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Reporting Entity and Significan" sheetId="7" r:id="rId7"/>
    <s:sheet name="Investments" sheetId="8" r:id="rId8"/>
    <s:sheet name="Fair Values of Financial Invest" sheetId="9" r:id="rId9"/>
    <s:sheet name="Related Party Transactions" sheetId="10" r:id="rId10"/>
    <s:sheet name="Other Investments" sheetId="11" r:id="rId11"/>
    <s:sheet name="Inventories" sheetId="12" r:id="rId12"/>
    <s:sheet name="Properties, Plant and Equipment" sheetId="13" r:id="rId13"/>
    <s:sheet name="Accrued Expenses and Other Curr" sheetId="14" r:id="rId14"/>
    <s:sheet name="Income Taxes" sheetId="15" r:id="rId15"/>
    <s:sheet name="Stockholders' Equity" sheetId="16" r:id="rId16"/>
    <s:sheet name="Stock Option Plan" sheetId="17" r:id="rId17"/>
    <s:sheet name="Employee Benefit Plan" sheetId="18" r:id="rId18"/>
    <s:sheet name="Commitments and Contingent Liab" sheetId="19" r:id="rId19"/>
    <s:sheet name="Subsequent Events" sheetId="20" r:id="rId20"/>
    <s:sheet name="Reporting Entity and Signific21" sheetId="21" r:id="rId21"/>
    <s:sheet name="Reporting Entity and Signific22" sheetId="22" r:id="rId22"/>
    <s:sheet name="Investments (Tables)" sheetId="23" r:id="rId23"/>
    <s:sheet name="Fair Values of Financial Inve24" sheetId="24" r:id="rId24"/>
    <s:sheet name="Other Investments (Tables)" sheetId="25" r:id="rId25"/>
    <s:sheet name="Inventories (Tables)" sheetId="26" r:id="rId26"/>
    <s:sheet name="Properties, Plant and Equipme27" sheetId="27" r:id="rId27"/>
    <s:sheet name="Accrued Expenses and Other Cu28" sheetId="28" r:id="rId28"/>
    <s:sheet name="Income Taxes (Tables)" sheetId="29" r:id="rId29"/>
    <s:sheet name="Stock Option Plan (Tables)" sheetId="30" r:id="rId30"/>
    <s:sheet name="Commitments and Contingent Li31" sheetId="31" r:id="rId31"/>
    <s:sheet name="Reporting Entity and Signific32" sheetId="32" r:id="rId32"/>
    <s:sheet name="Reporting Entity and Signific33" sheetId="33" r:id="rId33"/>
    <s:sheet name="Reporting Entity and Signific34" sheetId="34" r:id="rId34"/>
    <s:sheet name="Investments - Summary of Short-" sheetId="35" r:id="rId35"/>
    <s:sheet name="Fair Values of Financial Inve36" sheetId="36" r:id="rId36"/>
    <s:sheet name="Related Party Transactions - Ad" sheetId="37" r:id="rId37"/>
    <s:sheet name="Other Investments - Additional " sheetId="38" r:id="rId38"/>
    <s:sheet name="Other Investments - Summarized " sheetId="39" r:id="rId39"/>
    <s:sheet name="Other Investments - Summarize40" sheetId="40" r:id="rId40"/>
    <s:sheet name="Other Investments - Summary of " sheetId="41" r:id="rId41"/>
    <s:sheet name="Inventories - Summary of Breakd" sheetId="42" r:id="rId42"/>
    <s:sheet name="Inventories - Summary of Brea43" sheetId="43" r:id="rId43"/>
    <s:sheet name="Inventories - Analysis of Inven" sheetId="44" r:id="rId44"/>
    <s:sheet name="Properties, Plant and Equipme45" sheetId="45" r:id="rId45"/>
    <s:sheet name="Accrued Expenses and Other Cu46" sheetId="46" r:id="rId46"/>
    <s:sheet name="Income Taxes - Additional Infor" sheetId="47" r:id="rId47"/>
    <s:sheet name="Income Taxes - Summary of Provi" sheetId="48" r:id="rId48"/>
    <s:sheet name="Income Taxes - Reconciliation b" sheetId="49" r:id="rId49"/>
    <s:sheet name="Income Taxes - Deferred Tax Ass" sheetId="50" r:id="rId50"/>
    <s:sheet name="Income Taxes - Accompanying Def" sheetId="51" r:id="rId51"/>
    <s:sheet name="Stockholders' Equity - Addition" sheetId="52" r:id="rId52"/>
    <s:sheet name="Stock Option Plan - Additional " sheetId="53" r:id="rId53"/>
    <s:sheet name="Stock Option Plan - Option Gran" sheetId="54" r:id="rId54"/>
    <s:sheet name="Stock Option Plan - Outstanding" sheetId="55" r:id="rId55"/>
    <s:sheet name="Employee Benefit Plan - Additio" sheetId="56" r:id="rId56"/>
    <s:sheet name="Commitments and Contingent Li57" sheetId="57" r:id="rId57"/>
    <s:sheet name="Commitments and Contingent Li58"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544">
  <si>
    <t>Document and Entity Information - USD ($)</t>
  </si>
  <si>
    <t>12 Months Ended</t>
  </si>
  <si>
    <t>Oct. 31, 2015</t>
  </si>
  <si>
    <t>Jan. 28, 2016</t>
  </si>
  <si>
    <t>May. 01, 2015</t>
  </si>
  <si>
    <t>Document And Entity Information [Abstract]</t>
  </si>
  <si>
    <t>Document Type</t>
  </si>
  <si>
    <t>10-K</t>
  </si>
  <si>
    <t>Amendment Flag</t>
  </si>
  <si>
    <t>false</t>
  </si>
  <si>
    <t>Document Period End Date</t>
  </si>
  <si>
    <t>Oct. 31,
		2015</t>
  </si>
  <si>
    <t>Document Fiscal Year Focus</t>
  </si>
  <si>
    <t>Document Fiscal Period Focus</t>
  </si>
  <si>
    <t>FY</t>
  </si>
  <si>
    <t>Trading Symbol</t>
  </si>
  <si>
    <t>NOBH</t>
  </si>
  <si>
    <t>Entity Registrant Name</t>
  </si>
  <si>
    <t>NOBILITY HOMES INC</t>
  </si>
  <si>
    <t>Entity Central Index Key</t>
  </si>
  <si>
    <t>Current Fiscal Year End Date</t>
  </si>
  <si>
    <t>--10-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Nov. 01, 2014</t>
  </si>
  <si>
    <t>Current assets:</t>
  </si>
  <si>
    <t>Cash and cash equivalents</t>
  </si>
  <si>
    <t>Short-term investments</t>
  </si>
  <si>
    <t>Accounts receivable-trade</t>
  </si>
  <si>
    <t>Mortgage notes receivable, current</t>
  </si>
  <si>
    <t>Income tax receivable</t>
  </si>
  <si>
    <t>Inventories</t>
  </si>
  <si>
    <t>Pre-owned homes, current</t>
  </si>
  <si>
    <t>Prepaid expenses and other current assets</t>
  </si>
  <si>
    <t>Deferred income taxes</t>
  </si>
  <si>
    <t>Total current assets</t>
  </si>
  <si>
    <t>Property, plant and equipment, net</t>
  </si>
  <si>
    <t>Pre-owned homes</t>
  </si>
  <si>
    <t>Mortgage notes receivable, long term</t>
  </si>
  <si>
    <t>Other investments</t>
  </si>
  <si>
    <t>Cash surrender value of life insurance</t>
  </si>
  <si>
    <t>Other assets</t>
  </si>
  <si>
    <t>Total assets</t>
  </si>
  <si>
    <t>Current liabilities:</t>
  </si>
  <si>
    <t>Accounts payable</t>
  </si>
  <si>
    <t>Accrued compensation</t>
  </si>
  <si>
    <t>Accrued expenses and other current liabilities</t>
  </si>
  <si>
    <t>Customer deposits</t>
  </si>
  <si>
    <t>Total current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33,338 shares in 2015 and 1,301,038 shares in 2014</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 USD ($)</t>
  </si>
  <si>
    <t>Income Statement [Abstract]</t>
  </si>
  <si>
    <t>Net sales</t>
  </si>
  <si>
    <t>Cost of goods sold</t>
  </si>
  <si>
    <t>Gross profit</t>
  </si>
  <si>
    <t>Selling, general and administrative expenses</t>
  </si>
  <si>
    <t>Operating income</t>
  </si>
  <si>
    <t>Other income (loss):</t>
  </si>
  <si>
    <t>Interest income</t>
  </si>
  <si>
    <t>Undistributed earnings in joint venture-Majestic 21</t>
  </si>
  <si>
    <t>Losses from investments in retirement community limited partnerships</t>
  </si>
  <si>
    <t>Miscellaneous</t>
  </si>
  <si>
    <t>Total other income (loss)</t>
  </si>
  <si>
    <t>Income before provision for income taxes</t>
  </si>
  <si>
    <t>Income tax expense</t>
  </si>
  <si>
    <t>Net income</t>
  </si>
  <si>
    <t>Other comprehensive income (loss)</t>
  </si>
  <si>
    <t>Unrealized investment gain (loss)</t>
  </si>
  <si>
    <t>Comprehensive income</t>
  </si>
  <si>
    <t>Weighed average number of shares outstanding:</t>
  </si>
  <si>
    <t>Basic</t>
  </si>
  <si>
    <t>Diluted</t>
  </si>
  <si>
    <t>Net income per share:</t>
  </si>
  <si>
    <t>Consolidated Statements of Changes in Stockholders' Equity - USD ($)</t>
  </si>
  <si>
    <t>Total</t>
  </si>
  <si>
    <t>Common Stock [Member]</t>
  </si>
  <si>
    <t>Additional Paid-in Capital [Member]</t>
  </si>
  <si>
    <t>Retained Earnings [Member]</t>
  </si>
  <si>
    <t>Accumulated Other Comprehensive Income [Member]</t>
  </si>
  <si>
    <t>Treasury Stock [Member]</t>
  </si>
  <si>
    <t>Beginning balance at Nov. 02, 2013</t>
  </si>
  <si>
    <t>Beginning balance, shares at Nov. 02, 2013</t>
  </si>
  <si>
    <t>Purchase of treasury stock, shares</t>
  </si>
  <si>
    <t>Stock-based compensation</t>
  </si>
  <si>
    <t>Unrealized investment gain</t>
  </si>
  <si>
    <t>Exercise of employee stock options</t>
  </si>
  <si>
    <t>Exercise of employee stock options, shares</t>
  </si>
  <si>
    <t>Other</t>
  </si>
  <si>
    <t>Other, shares</t>
  </si>
  <si>
    <t>Ending balance at Nov. 01, 2014</t>
  </si>
  <si>
    <t>Ending balance, shares at Nov. 01, 2014</t>
  </si>
  <si>
    <t>Purchase of treasury stock</t>
  </si>
  <si>
    <t>Ending balance at Oct. 31, 2015</t>
  </si>
  <si>
    <t>Ending balance, shares at Oct. 31, 2015</t>
  </si>
  <si>
    <t>Consolidated Statements of Cash Flows - USD ($)</t>
  </si>
  <si>
    <t>Cash flows from operating activities:</t>
  </si>
  <si>
    <t>Adjustments to reconcile net income to net cash provided by operating activities:</t>
  </si>
  <si>
    <t>Depreciation</t>
  </si>
  <si>
    <t>Undistributed earnings in joint venture - Majestic 21</t>
  </si>
  <si>
    <t>Gain on disposal of property, plant, and equipment</t>
  </si>
  <si>
    <t>Inventory impairment</t>
  </si>
  <si>
    <t>Decrease (increase) in:</t>
  </si>
  <si>
    <t>Accounts receivable - trade</t>
  </si>
  <si>
    <t>(Decrease) increase in:</t>
  </si>
  <si>
    <t>Net cash provided by operating activities</t>
  </si>
  <si>
    <t>Cash flows from investing activities:</t>
  </si>
  <si>
    <t>Purchase of property, plant and equipment</t>
  </si>
  <si>
    <t>Proceeds from sale of property, plant and equipment</t>
  </si>
  <si>
    <t>Distributions from joint venture - Majestic 21</t>
  </si>
  <si>
    <t>Collections on mortgage notes receivable</t>
  </si>
  <si>
    <t>Increase in cash surrender value of life insurance</t>
  </si>
  <si>
    <t>Net cash provided by (used in) investing activities</t>
  </si>
  <si>
    <t>Cash flows from financing activities:</t>
  </si>
  <si>
    <t>Proceeds from exercise of employee stock options</t>
  </si>
  <si>
    <t>Net cash provided by (used in) financing activities</t>
  </si>
  <si>
    <t>Increase in cash and cash equivalents</t>
  </si>
  <si>
    <t>Cash and cash equivalents at beginning of year</t>
  </si>
  <si>
    <t>Cash and cash equivalents at end of year</t>
  </si>
  <si>
    <t>Supplemental disclosure of cash flows information:</t>
  </si>
  <si>
    <t>Income taxes paid</t>
  </si>
  <si>
    <t>Reporting Entity and Significant Accounting Policies</t>
  </si>
  <si>
    <t>Organization, Consolidation and Presentation of Financial Statements [Abstract]</t>
  </si>
  <si>
    <t>NOTE 1 Reporting Entity and Significant Accounting
Policies
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Use of Estimates –
Fiscal Year –
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October 31, 2015 or
November 1, 2014.
Revenues by Products and Services
2015 2014
Manufactured housing $ 25,904,715 $ 17,814,751
Pre-owned homes 1,721,072 3,133,153
Insurance agent commissions 211,017 204,355
Total net sales $ 27,836,804 $ 21,152,259
Cash and Cash Equivalents –
Accounts Receivable –
Accounts receivable fluctuates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Investments –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
Inventories –
Pre-owned home inventory is valued at the Company’s cost to
acquire the inventory plus refurbishment costs incurred to date to
bring the inventory to a more saleable state. This amount is
reduced by a valuation reserve which management believes results in
inventory being valued at market.
Pre-owned homes are stated at cost or net realizable value. Homes
taken as trade-ins are recorded at estimated actual cash value
which approximates wholesale value. Other pre-owned homes are
recorded at cost determined on the specific identification method
and acquired from the Company’s joint venture partner,
Majestic 21 Corporation and remarketed. Majestic 21 Corporation
reimburses the Company for all costs related to these homes.
Other inventory costs are determined on a first-in, first-out
basis.
Property, Plant and Equipment –
Investment in Majestic 21 – st st
The Company entered into an arrangement in 2002 to repurchase
certain homes. Under this arrangement or any other
arrangement, the Company is not obligated to repurchase any
foreclosed/repossessed units of Majestic 21 as it does not have a
repurchase agreement or any other guarantees with Majestic 21.
However, the Company buys back foreclosed/repossessed units and
acts as a remarketing agent. It resells those units through
the Company’s network of retail centers as we believe it
benefits the historical loss experience of the joint
venture. The only impact on the Company’s operations
from this arrangement are commissions earned on the resale of these
units and interest received from Majestic 21 for funds the company
used to carry the units while in inventory.
See Note 13 for discussion of the Company’s guarantee of a $5
million note payable of Majestic 21.
Other Investments
The Company has a 48.5% investment interest in a retirement
manufactured home community, CRF III, Ltd. (Cypress Creek) located
in Winter Haven, Florida. The Company has the right to assign some
of its ownership to partners other than Nobility Homes. During
2015, the Company’s investment in Cypress Creek was reduced
to zero from recurring operating losses.
See further discussion of these investments in Note 5.
Impairment of Long-Lived Assets –
Customer Deposits –
Company Owned Life Insurance
Warranty Costs –
2015 2014
Beginning accrued warranty expense $ 75,000 $ 75,000
Less: reduction for payments (326,988 ) (195,819 )
Plus: additions to accrual 351,988 195,819
Ending accrued warranty expense $ 100,000 $ 7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Home Setup Costs
Stock-Based Compensation – T
Rebate Program –
Advertising –
Audit Fees –
Income Taxes –
Net Income per Share –
Shipping and Handling Costs –
Comprehensive Income –
Segments –
Major Customers –
Concentration of Credit Risk –
Concentration of Retail Financing Sources –
Recently Issued Accounting Pronouncements –</t>
  </si>
  <si>
    <t>Investments</t>
  </si>
  <si>
    <t>Investments, Debt and Equity Securities [Abstract]</t>
  </si>
  <si>
    <t>NOTE 2 Investments
The following is a summary of short-term investments (available for
sale):
October 31, 2015
Amortized Cost Gross Gross Estimated Fair
Equity securities in a public company $ 167,930 $ 294,648 $
— $ 462,578
November 1, 2014
Amortized Cost Gross Gross Estimated Fair
Equity securities in a public company $ 167,930 $ 328,514 $
— $ 496,444
The fair values were estimated based on unadjusted quoted prices at
each respective period end.</t>
  </si>
  <si>
    <t>Fair Values of Financial Investments</t>
  </si>
  <si>
    <t>Fair Value Disclosures [Abstract]</t>
  </si>
  <si>
    <t>NOTE 3 Fair Values of Financial Investments
The carrying amount of cash and cash equivalents, accounts
receivable, accounts payable and accrued expenses approximates fair
value because of the short maturity of those instruments.
The Company accounts for the fair value of financial investments in
accordance with FASB ASC No. 820 “Fair Value
Measurements” (ASC No. 820).
ASC No. 820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October 31,
2015 and November 1, 2014.
October 31, 2015
Level 1 Level 2 Level 3
Equity securities in a public company $ 462,578 $
— $
—
$ 462,578 $
— $
—
November 1, 2014
Level 1 Level 2 Level 3
Equity securities in a public company $ 496,444 $
— $
—
Non-recurring fair value investment
—
— 146,403
$ 496,444 $
— $ 146,403
The level 3 non-recurring fair value investment represents the
investment in Cypress Creek limited partnership.</t>
  </si>
  <si>
    <t>Related Party Transactions</t>
  </si>
  <si>
    <t>Related Party Transactions [Abstract]</t>
  </si>
  <si>
    <t>NOTE 4 Related Party Transactions
Affiliated Entities
TLT, Inc. –
Walden Woods –</t>
  </si>
  <si>
    <t>Other Investments</t>
  </si>
  <si>
    <t>Text Block [Abstract]</t>
  </si>
  <si>
    <t>NOTE 5 Other Investments
Investment in Joint Venture – Majestic 21 –
While Majestic 21 has been deemed to be a variable interest entity,
the Company only holds a 50% interest in this entity and all
allocations of profit and loss are on a 50/50 basis.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
See Note 13 for discussion of the Company’s guarantee of a $5
million note payable of Majestic 21.
The following is summarized financial information of the
Company’s joint venture:
October 31, 2015 November 1, 2014
Total Assets $ 14,499,423 $ 16,457,594
Total Liabilities $ 10,511,965 $ 11,747,081
Total Equity $ 3,987,458 $ 4,710,513
Net Income $ 276,945 $ 269,840
Distributions received from the joint venture amounted to $500,000
in fiscal year 2015. There were no distributions received from the
joint venture in fiscal year 2014.
With regard to our investment in Majestic 21, there are no
differences between our investment balance and the amount of
underlying equity in net assets owned by Majestic 21.
Investment in Retirement Community Limited
Partnerships –
The Company has a 48.5% investment interest in a retirement
manufactured home community, CRF III, Ltd. (Cypress Creek) located
in Winter Haven, Florida. The Company has the right to assign some
of its ownership to partners other than Nobility Homes. During
2015, the Company’s investment in Cypress Creek was reduced
to zero from recurring operating losses.
These investments in Walden Woods and Cypress Creek are accounted
for under the equity method of accounting and all allocations of
profit and loss are on a pro-rata basis. Since the Company’s
maximum exposure is limited to its investment in Walden Woods and
Cypress Creek, management has concluded that the Company would not
absorb a majority of Walden Woods’ or Cypress Creek’s
expected losses nor receive a majority of Walden Woods’ and
Cypress Creek’s expected residual returns; therefore, the
Company is not required to consolidate Walden Woods and Cypress
Creek with the accounts of Nobility Homes in accordance with FASB
ASC No. 810-10.
The following is summarized financial information of Walden Woods
and Cypress Creek as of September 30, 2015 and
September 30, 2014*:
September 30, 2015 September 30, 2014
Total Assets $ 13,273,488 $ 13,477,599
Total Liabilities $ 17,101,517 $ 16,271,729
Total Deficit $ (3,828,029 ) $ (2,794,130 )
* Due to Walden Woods, and Cypress
Creek having a calendar year-end, the summarized financial
information provided is from their most recent quarter.
The following table summarizes the change in the investments for
fiscal year 2015 and 2014:
Walden Woods Cypress Creek
Investment at November 2, 2013 $
— $ 467,934
Losses on investment
— (321,531 )
Investment at November 1, 2014
— 146,403
Losses on investment
— (146,403 )
Investment at October 31, 2015 $
— $
—
The Company has no obligation to fund future operating losses of
Walden Woods or Cypress Creek and accordingly, has not reduced the
investment carrying value to less than zero.</t>
  </si>
  <si>
    <t>Inventory Disclosure [Abstract]</t>
  </si>
  <si>
    <t>NOTE 6 Inventories
The Company acquired a significant amount of repossessed pre-owned
inventory in 2011. The Company will continue to sell the remaining
pre-owned inventory and monitor and reduce, if necessary, the value
of this inventory if circumstances so indicate in future periods.
The Company could experience additional losses on the disposition
of these homes beyond the level of the reserve recorded by the
Company.
A breakdown of the elements of inventory at October 31, 2015
and November 1, 2014 is as follows:
October 31, 2015 November 1, 2014
Raw materials $ 721,751 $ 622,831
Work-in-process 113,891 114,368
Finished homes 5,114,568 4,722,923
Model home furniture and others 69,495 56,418
Inventories, net $ 6,019,705 $ 5,516,540
Pre-owned homes * $ 5,516,272 $ 6,322,483
Inventory impairment reserve (1,425,108 ) (1,772,280 )
4,091,164 4,550,203
Less homes expected to sell in 12 months (1,366,974 ) (2,839,203 )
Pre-owned homes, long-term $ 2,724,190 $ 1,711,000
* The following table summarizes a
breakdown of pre-owned homes inventory for fiscal year 2015 and
2014:
Total pre-owned homes
Balance at November 2, 2013 $ 9,215,590
Purchased 525,436
Sold (3,418,543 )
Balance at November 1, 2014 6,322,483
Purchased 932,197
Sold (1,738,408 )
Balance at October 31, 2015 $ 5,516,272
An analysis of the inventory impairment reserve at October 31,
2015 and November 1, 2014 is as follows:
October 31, 2015 November 1, 2014
Beginning inventory impairment reserve $ 1,772,280 $ 2,711,595
Less: Reductions for homes sold (258,001 ) (691,094 )
Inventory holding costs (141,468 ) (211,334 )
Plus: Additions (subtractions) to impairment reserve 52,297 (36,887 )
Ending inventory impairment reserve $ 1,425,108 $ 1,772,280</t>
  </si>
  <si>
    <t>Properties, Plant and Equipment</t>
  </si>
  <si>
    <t>Property, Plant and Equipment [Abstract]</t>
  </si>
  <si>
    <t>NOTE 7 Properties, Plant and Equipment
Property, plant and equipment, along with their estimated useful
lives and related accumulated depreciation are summarized as
follows:
Range of Lives in Years October 31, 2015 November 1, 2014
Land — $ 2,349,383 $ 2,349,383
Land improvements 10-20 839,912 839,912
Buildings and improvements 15-40 2,813,761 2,786,761
Machinery and equipment 3-10 1,180,377 1,089,401
Furniture and fixtures 3-10 437,432 437,432
7,620,865 7,502,889
Less accumulated depreciation (3,655,987 ) (3,545,818 )
$ 3,964,878 $ 3,957,071</t>
  </si>
  <si>
    <t>Accrued Expenses and Other Current Liabilities</t>
  </si>
  <si>
    <t>Payables and Accruals [Abstract]</t>
  </si>
  <si>
    <t>NOTE 8 Accrued Expenses and Other Current Liabilities
Accrued expenses and other current liabilities are comprised of the
following:
October 31, 2015 November 1, 2014
Accrued warranty expense $ 100,000 $ 75,000
Accrued taxes 261,289 215,807
Other accrued expenses 564,915 235,489
Total accrued expenses and other current liabilities $ 926,204 $ 526,296</t>
  </si>
  <si>
    <t>Income Taxes</t>
  </si>
  <si>
    <t>Income Tax Disclosure [Abstract]</t>
  </si>
  <si>
    <t>NOTE 9 Income Taxes
The Company computes income tax expense using the liability
method. Under this method, deferred income taxes are provided,
to the extent considered realizable by management, for basis
differences of assets and liabilities for financial reporting and
income tax purposes.
The Company follows guidance issued by the Financial Accounting
Standards Board (“FASB”)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and its subsidiaries are subject to U.S. federal income
tax, as well as income tax of the state of Florida. The
Company’s income tax returns for the past three years are
subject to examination by tax authorities, and may change upon
examination. The Company does not expect the total amount of
unrecognized tax benefits to significantly change in the next 12
months.
The Company recognizes interest and/or penalties related to income
tax matters in income tax expense. The Company did not reflect any
amounts for interest and penalties in its 2015 or 2014 statements
of operations, nor are any amounts accrued for interest and
penalties at October 31, 2015 or November 1, 2014.
The provision for income taxes for the years ended consists of the
following:
October 31, 2015 November 1, 2014
Current tax expense:
Federal $ 5,629 $ 4,036
State
—
—
5,629 4,036
Deferred tax expense 1,105,489 489,921
Valuation allowance (975,312 ) (489,921 )
Income tax expense $ 135,806 $ 4,036
The following table shows the reconciliation between the statutory
federal income tax rate and the actual provision for income taxes
for the years ended:
October 31, 2015 November 1, 2014
Provision—federal statutory tax rate $ 1,037,408 $ 429,057
Increase (decrease) resulting from:
State taxes, net of federal tax benefit 110,759 45,808
Permanent differences:
Stock option expirations 6,045 20,773
Other (43,094 ) (1,681 )
Changes in DTA valuation allowance (975,312 ) (489,921 )
Income tax expense $ 135,806 $ 4,036
The types of temporary differences between the tax bases of assets
and liabilities and their financial reporting amounts and the
related deferred tax assets and deferred tax liabilities are as
follows:
October 31, 2015 November 1, 2014
Deferred tax assets:
Allowance for doubtful accounts $ 87,261 $ 87,261
Inventories 651,980 782,308
Carrying value of other investments 1,186,668 1,939,918
Accrued expenses 75,141 58,311
Stock-based compensation 8,971 10,507
Net operating loss
— 231,289
Valuation allowance
— (975,312 )
Total deferred tax assets 2,010,021 2,134,282
Deferred tax liabilities:
Depreciation (37,982 ) (33,288 )
State income tax refunds (29,598 ) (29,598 )
Amortization (58,810 ) (58,810 )
Prepaid expenses (17,808 ) (16,586 )
Net deferred tax assets $ 1,865,823 $ 1,996,000
At November 1, 2014, the Company has unused net operating loss
carry forwards totaling approximately $600,000. These net operating
losses were applied to 2015 taxable income.
These amounts are included in the accompanying consolidated balance
sheets under the following captions:
October 31, 2015 November 1, 2014
Current assets:
Deferred tax assets $ 814,381 $ 927,879
Deferred tax liabilities (159,188 ) (170,710 )
Valuation allowance
— (248,535 )
Net current deferred taxes 655,193 508,634
Non-current assets:
Deferred tax assets 1,307,422 2,306,241
Deferred tax liabilities (96,792 ) (92,098 )
Valuation allowance
— (726,777 )
Net non-current deferred taxes 1,210,630 1,487,366
Net deferred tax asset $ 1,865,823 $ 1,996,000
In assessing the ability to realize a portion of the deferred tax
assets, management considers whether it is more likely than not
that some portion or all of the deferred tax assets will not be
realized. In fiscal year 2015, the Company determined that a
valuation reserve for the Company’s deferred tax assets was
not considered necessary as the deferred tax assets were fully
realizable. The decision was made based on the strong profitability
for two consecutive years, the reduction in deferred tax assets in
2015, and the complete utilization of all net operating loss
carryforwards. In fiscal 2014, the Company had determined that, due
to negative evidence as a result of losses in numerous consecutive
years through 2011, a valuation reserve was required to reduce the
Company’s net deferred taxes to a level supportable by
certain tax planning strategies that could be enacted to realize
deferred tax assets, if necessary.
The primary tax planning strategy is the potential sale of real
estate, primarily land not currently used in the operations of the
Company, to generate taxable gains. The Company has assessed that
these strategies could result in the realization of approximately
$2.0 million of deferred tax assets. The amount of deferred tax
assets above this amount are reserved with a valuation allowance.
There no valuation allowance at October 15, 2015. The
valuation allowance was approximately $975,000 at November 1,
2014.
The Company’s tax planning strategies include estimates as to
the amount of gains on sales of properties that could be realized.
The Company believes these amounts are reasonable and supportable
but, if circumstances change, these amounts could be affected which
would impact the amount of net deferred taxes which would be
supportable. The Company will continue to monitor these matters at
each future reporting period.</t>
  </si>
  <si>
    <t>Stockholders' Equity</t>
  </si>
  <si>
    <t>Equity [Abstract]</t>
  </si>
  <si>
    <t>NOTE 10 Stockholders’ Equity
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repurchased 34,800 and 0 shares of its common stock during fiscal
years 2015 and 2014, respectively.</t>
  </si>
  <si>
    <t>Stock Option Plan</t>
  </si>
  <si>
    <t>Disclosure of Compensation Related Costs, Share-based Payments [Abstract]</t>
  </si>
  <si>
    <t>NOTE 11 Stock Option Plan
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directors. A total of 300,000 shares
were reserved for issuance under the Plan, all of which may be
issued pursuant to the exercise of incentive stock options. At
October 31, 2015, options available for future grant under the
plan were 300,000 and no options were outstanding.
As of October 31, 2015, the Company has 5,000 stock options
outstanding that were granted pursuant to individual award
agreements outside of the 2011 Plan. The Company does not
expect to award additional stock options outside of the 2011 Plan
in the future.
The Company measures the cost of employee services received in
exchange for an award of equity instruments based on the grant-date
fair value of the award. The cost is to be recognized over the
period during which an employee is required to provide service in
exchange for the award (usually the vesting period). The grant 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During
fiscal years 2015 and 2014, the Company recognized approximately
$9,000 and $8,000 in compensation cost related to stock options
respectively.
A summary of information with respect to options granted is as
follows:
Number of Stock Option Price Weighted Aggregate
Outstanding at November 2, 2013 30,400
7.91 - 18.50 13.58
Granted
—
—
—
Exercised (5,875 )
7.91 - 8.49 7.93
Canceled (17,525 )
7.91 - 18.50 17.30
Outstanding at November 1, 2014 7,000 $
7.91 - 10.45 $ 9.02
Granted
—
—
—
Exercised (2,000 ) 7.91 7.91
Canceled
—
—
—
Outstanding at October 31, 2015 5,000 $ 8.49 - 10.45 $ 9.47 $ 16,900
The aggregate intrinsic value in the table above represents total
intrinsic value (of options in the money), which is the difference
between the Company’s closing stock price on the last trading
day of fiscal year 2015 and the exercise price times the number of
shares, that would have been received by the option holders had the
option holders exercised their options on October 31,
2015.
The following table summarizes information about the outstanding
stock options at October 31, 2015:
Options Outstanding Options Exercisable
Exercise Prices Shares Weighted Weighted Number Weighted
$10.45 2,500 1 $ 10.45 2,500 $ 10.45
$ 8.49 2,500
— 8.49 1,750 8.49
5,000 1 $ 9.47 4,250 $ 9.64
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dividend yield was calculated by dividing the current annualized
dividend by the option exercise price for each grant.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
As of October 31, 2015, there is $602 of total unrecognized
compensation cost related to non-vested share based compensation
arrangements granted under the Plan. That cost is expected to be
recognized over a weighted average period of .14 years.</t>
  </si>
  <si>
    <t>Employee Benefit Plan</t>
  </si>
  <si>
    <t>Compensation and Retirement Disclosure [Abstract]</t>
  </si>
  <si>
    <t>NOTE 12 Employee Benefit Plan
The Company has a defined contribution retirement plan (the
“Plan”) qualifying under Section 401(k) of the
Internal Revenue Code. The Plan covers employees who have met
certain service requirements. The Company makes a discretionary
matching contribution of up to 20% of an employee’s
contribution, up to a maximum of 6% of an employee’s
compensation. The contribution expense charged to operations in
fiscal years 2015 was $20,000 and no contribution expense charged
in 2014.</t>
  </si>
  <si>
    <t>Commitments and Contingent Liabilities</t>
  </si>
  <si>
    <t>Commitments and Contingencies Disclosure [Abstract]</t>
  </si>
  <si>
    <t>NOTE 13 Commitments and Contingent Liabilities
Operating Leases –
Future minimum payments by year and in the aggregate, under the
aforementioned leases and other non-cancelable operating leases
with initial or remaining terms in excess of one year, as of
October 31, 2015 are as follows for the fiscal years
ending:
2016 $ 30,388
2017 $ 20,009
Majestic 21 st st
On October 31, 2015 there was approximately $170,573 in loan
loss reserves or 1.19% of the portfolio in Majestic 21. The
Majestic 21 joint venture partnership is monitoring loan loss
reserves on a monthly basis and is adjusting the loan loss reserves
as necessary. The Majestic 21 joint venture is reflected on 21st
Mortgage Corporation’s financial statements which are
included in the financial statements of its ultimate parent which
is a public company. Management believes the loan loss reserves are
adequate based upon its review of the Majestic 21 joint venture
partnership’s financial statements.
Other Contingent Liabilities –
The Company does not maintain casualty insurance on some of its
property, including the inventory at our retail centers, our plant
machinery and plant equipment and is at risk for those types of
losses.</t>
  </si>
  <si>
    <t>Subsequent Events</t>
  </si>
  <si>
    <t>Subsequent Events [Abstract]</t>
  </si>
  <si>
    <t>NOTE 14 Subsequent Events
On November 20, 2015 and December 16, 2015, the Company
repurchased 6,475 and 4,800 shares of its common stock for an
aggregate purchase price of $74,786 and $57,600 respectively.</t>
  </si>
  <si>
    <t>Reporting Entity and Significant Accounting Policies (Policies)</t>
  </si>
  <si>
    <t>Description of Business and Principles of Consolidation</t>
  </si>
  <si>
    <t>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t>
  </si>
  <si>
    <t>Use of Estimates</t>
  </si>
  <si>
    <t>Use of Estimates –</t>
  </si>
  <si>
    <t>Fiscal Year</t>
  </si>
  <si>
    <t>Fiscal Year –</t>
  </si>
  <si>
    <t>Revenue Recognition</t>
  </si>
  <si>
    <t>Revenue Recognition –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October 31, 2015 or
November 1, 2014.</t>
  </si>
  <si>
    <t>Revenues by Products and Services</t>
  </si>
  <si>
    <t>Revenues by Products and Services
2015 2014
Manufactured housing $ 25,904,715 $ 17,814,751
Pre-owned homes 1,721,072 3,133,153
Insurance agent commissions 211,017 204,355
Total net sales $ 27,836,804 $ 21,152,259</t>
  </si>
  <si>
    <t>Cash and Cash Equivalents</t>
  </si>
  <si>
    <t>Cash and Cash Equivalents –</t>
  </si>
  <si>
    <t>Accounts Receivable</t>
  </si>
  <si>
    <t>Accounts Receivable –
Accounts receivable fluctuates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t>
  </si>
  <si>
    <t>Investments –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t>
  </si>
  <si>
    <t>Inventories –
Pre-owned home inventory is valued at the Company’s cost to
acquire the inventory plus refurbishment costs incurred to date to
bring the inventory to a more saleable state. This amount is
reduced by a valuation reserve which management believes results in
inventory being valued at market.
Pre-owned homes are stated at cost or net realizable value. Homes
taken as trade-ins are recorded at estimated actual cash value
which approximates wholesale value. Other pre-owned homes are
recorded at cost determined on the specific identification method
and acquired from the Company’s joint venture partner,
Majestic 21 Corporation and remarketed. Majestic 21 Corporation
reimburses the Company for all costs related to these homes.
Other inventory costs are determined on a first-in, first-out
basis.</t>
  </si>
  <si>
    <t>Property, Plant and Equipment</t>
  </si>
  <si>
    <t>Property, Plant and Equipment –</t>
  </si>
  <si>
    <t>Investment in Majestic 21</t>
  </si>
  <si>
    <t>Investment in Majestic 21 – st st
The Company entered into an arrangement in 2002 to repurchase
certain homes. Under this arrangement or any other
arrangement, the Company is not obligated to repurchase any
foreclosed/repossessed units of Majestic 21 as it does not have a
repurchase agreement or any other guarantees with Majestic 21.
However, the Company buys back foreclosed/repossessed units and
acts as a remarketing agent. It resells those units through
the Company’s network of retail centers as we believe it
benefits the historical loss experience of the joint
venture. The only impact on the Company’s operations
from this arrangement are commissions earned on the resale of these
units and interest received from Majestic 21 for funds the company
used to carry the units while in inventory.
See Note 13 for discussion of the Company’s guarantee of a $5
million note payable of Majestic 21.</t>
  </si>
  <si>
    <t>Other Investments
The Company has a 48.5% investment interest in a retirement
manufactured home community, CRF III, Ltd. (Cypress Creek) located
in Winter Haven, Florida. The Company has the right to assign some
of its ownership to partners other than Nobility Homes. During
2015, the Company’s investment in Cypress Creek was reduced
to zero from recurring operating losses.
See further discussion of these investments in Note 5.</t>
  </si>
  <si>
    <t>Impairment of Long-Lived Assets</t>
  </si>
  <si>
    <t>Impairment of Long-Lived Assets –</t>
  </si>
  <si>
    <t>Customer Deposits</t>
  </si>
  <si>
    <t>Customer Deposits –</t>
  </si>
  <si>
    <t>Company Owned Life Insurance</t>
  </si>
  <si>
    <t>Warranty Costs</t>
  </si>
  <si>
    <t>Warranty Costs –
2015 2014
Beginning accrued warranty expense $ 75,000 $ 75,000
Less: reduction for payments (326,988 ) (195,819 )
Plus: additions to accrual 351,988 195,819
Ending accrued warranty expense $ 100,000 $ 7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t>
  </si>
  <si>
    <t>Accrued Home Setup Costs</t>
  </si>
  <si>
    <t>Stock-Based Compensation</t>
  </si>
  <si>
    <t>Stock-Based Compensation – T</t>
  </si>
  <si>
    <t>Rebate Program</t>
  </si>
  <si>
    <t>Rebate Program –</t>
  </si>
  <si>
    <t>Advertising</t>
  </si>
  <si>
    <t>Advertising –</t>
  </si>
  <si>
    <t>Audit Fees</t>
  </si>
  <si>
    <t>Audit Fees –</t>
  </si>
  <si>
    <t>Income Taxes –</t>
  </si>
  <si>
    <t>Net Income per Share</t>
  </si>
  <si>
    <t>Net Income per Share –</t>
  </si>
  <si>
    <t>Shipping and Handling Costs</t>
  </si>
  <si>
    <t>Shipping and Handling Costs –</t>
  </si>
  <si>
    <t>Comprehensive Income</t>
  </si>
  <si>
    <t>Comprehensive Income –</t>
  </si>
  <si>
    <t>Segments</t>
  </si>
  <si>
    <t>Segments –</t>
  </si>
  <si>
    <t>Major Customers</t>
  </si>
  <si>
    <t>Major Customers –</t>
  </si>
  <si>
    <t>Concentration of Credit Risk</t>
  </si>
  <si>
    <t>Concentration of Credit Risk –</t>
  </si>
  <si>
    <t>Concentration of Retail Financing Sources</t>
  </si>
  <si>
    <t>Concentration of Retail Financing Sources –</t>
  </si>
  <si>
    <t>Recently Issued Accounting Pronouncements</t>
  </si>
  <si>
    <t>Recently Issued Accounting Pronouncements –</t>
  </si>
  <si>
    <t>Fair Value Measurements</t>
  </si>
  <si>
    <t>ASC No. 820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Reporting Entity and Significant Accounting Policies (Tables)</t>
  </si>
  <si>
    <t>Summary of Amounts Related to Limited Warranty</t>
  </si>
  <si>
    <t>Amounts related to these warranties for fiscal years 2015 and 2014
are as follows:
2015 2014
Beginning accrued warranty expense $ 75,000 $ 75,000
Less: reduction for payments (326,988 ) (195,819 )
Plus: additions to accrual 351,988 195,819
Ending accrued warranty expense $ 100,000 $ 75,000</t>
  </si>
  <si>
    <t>Investments (Tables)</t>
  </si>
  <si>
    <t>Summary of Short-term Investments</t>
  </si>
  <si>
    <t>The following is a summary of short-term investments (available for
sale):
October 31, 2015
Amortized Cost Gross Gross Estimated Fair
Equity securities in a public company $ 167,930 $ 294,648 $
— $ 462,578
November 1, 2014
Amortized Cost Gross Gross Estimated Fair
Equity securities in a public company $ 167,930 $ 328,514 $
— $ 496,444</t>
  </si>
  <si>
    <t>Fair Values of Financial Investments (Tables)</t>
  </si>
  <si>
    <t>Summary of Financial Assets and Liabilities Carried at Fair Value</t>
  </si>
  <si>
    <t>The following table represents the Company’s financial assets
and liabilities which are carried at fair value at October 31,
2015 and November 1, 2014.
October 31, 2015
Level 1 Level 2 Level 3
Equity securities in a public company $ 462,578 $
— $
—
$ 462,578 $
— $
—
November 1, 2014
Level 1 Level 2 Level 3
Equity securities in a public company $ 496,444 $
— $
—
Non-recurring fair value investment
—
— 146,403
$ 496,444 $
— $ 146,403</t>
  </si>
  <si>
    <t>Other Investments (Tables)</t>
  </si>
  <si>
    <t>Summary of Change in Investments</t>
  </si>
  <si>
    <t>The following table summarizes the change in the investments for
fiscal year 2015 and 2014:
Walden Woods Cypress Creek
Investment at November 2, 2013 $
— $ 467,934
Losses on investment
— (321,531 )
Investment at November 1, 2014
— 146,403
Losses on investment
— (146,403 )
Investment at October 31, 2015 $
— $
—</t>
  </si>
  <si>
    <t>Majestic 21 [Member]</t>
  </si>
  <si>
    <t>Summarized Financial Information of Company's Other Investments</t>
  </si>
  <si>
    <t xml:space="preserve">The following is summarized financial information of the
Company’s joint venture:
October 31, 2015 November 1, 2014
Total Assets $ 14,499,423 $ 16,457,594
Total Liabilities $ 10,511,965 $ 11,747,081
Total Equity $ 3,987,458 $ 4,710,513
Net Income $ 276,945 $ 269,840 </t>
  </si>
  <si>
    <t>Walden Woods and Cypress Creek [Member]</t>
  </si>
  <si>
    <t>The following is summarized financial information of Walden Woods
and Cypress Creek as of September 30, 2015 and
September 30, 2014*:
September 30, 2015 September 30, 2014
Total Assets $ 13,273,488 $ 13,477,599
Total Liabilities $ 17,101,517 $ 16,271,729
Total Deficit $ (3,828,029 ) $ (2,794,130 )
* Due to Walden Woods, and Cypress
Creek having a calendar year-end, the summarized financial
information provided is from their most recent quarter.</t>
  </si>
  <si>
    <t>Inventories (Tables)</t>
  </si>
  <si>
    <t>Summary of Breakdown of Elements of Inventory</t>
  </si>
  <si>
    <t>A breakdown of the elements of inventory at October 31, 2015
and November 1, 2014 is as follows:
October 31, 2015 November 1, 2014
Raw materials $ 721,751 $ 622,831
Work-in-process 113,891 114,368
Finished homes 5,114,568 4,722,923
Model home furniture and others 69,495 56,418
Inventories, net $ 6,019,705 $ 5,516,540
Pre-owned homes * $ 5,516,272 $ 6,322,483
Inventory impairment reserve (1,425,108 ) (1,772,280 )
4,091,164 4,550,203
Less homes expected to sell in 12 months (1,366,974 ) (2,839,203 )
Pre-owned homes, long-term $ 2,724,190 $ 1,711,000
* The following table summarizes a
breakdown of pre-owned homes inventory for fiscal year 2015 and
2014:
Total pre-owned homes
Balance at November 2, 2013 $ 9,215,590
Purchased 525,436
Sold (3,418,543 )
Balance at November 1, 2014 6,322,483
Purchased 932,197
Sold (1,738,408 )
Balance at October 31, 2015 $ 5,516,272</t>
  </si>
  <si>
    <t>Analysis of Inventory Impairment Reserve</t>
  </si>
  <si>
    <t>An analysis of the inventory impairment reserve at October 31,
2015 and November 1, 2014 is as follows:
October 31, 2015 November 1, 2014
Beginning inventory impairment reserve $ 1,772,280 $ 2,711,595
Less: Reductions for homes sold (258,001 ) (691,094 )
Inventory holding costs (141,468 ) (211,334 )
Plus: Additions (subtractions) to impairment reserve 52,297 (36,887 )
Ending inventory impairment reserve $ 1,425,108 $ 1,772,280</t>
  </si>
  <si>
    <t>Properties, Plant and Equipment (Tables)</t>
  </si>
  <si>
    <t>Property, Plant and Equipment with Estimated Useful Lives and Related Accumulated Depreciation</t>
  </si>
  <si>
    <t>Property, plant and equipment, along with their estimated useful
lives and related accumulated depreciation are summarized as
follows:
Range of Lives in Years October 31, 2015 November 1, 2014
Land — $ 2,349,383 $ 2,349,383
Land improvements 10-20 839,912 839,912
Buildings and improvements 15-40 2,813,761 2,786,761
Machinery and equipment 3-10 1,180,377 1,089,401
Furniture and fixtures 3-10 437,432 437,432
7,620,865 7,502,889
Less accumulated depreciation (3,655,987 ) (3,545,818 )
$ 3,964,878 $ 3,957,071</t>
  </si>
  <si>
    <t>Accrued Expenses and Other Current Liabilities (Tables)</t>
  </si>
  <si>
    <t>Summary of Accrued Expenses and Other Current Liabilities</t>
  </si>
  <si>
    <t>Accrued expenses and other current liabilities are comprised of the
following:
October 31, 2015 November 1, 2014
Accrued warranty expense $ 100,000 $ 75,000
Accrued taxes 261,289 215,807
Other accrued expenses 564,915 235,489
Total accrued expenses and other current liabilities $ 926,204 $ 526,296</t>
  </si>
  <si>
    <t>Income Taxes (Tables)</t>
  </si>
  <si>
    <t>Summary of Provision for Income Taxes</t>
  </si>
  <si>
    <t>The provision for income taxes for the years ended consists of the
following:
October 31, 2015 November 1, 2014
Current tax expense:
Federal $ 5,629 $ 4,036
State
—
—
5,629 4,036
Deferred tax expense 1,105,489 489,921
Valuation allowance (975,312 ) (489,921 )
Income tax expense $ 135,806 $ 4,036</t>
  </si>
  <si>
    <t>Reconciliation Between Statutory Federal Income Tax Rate and Actual Provision for Income Taxes</t>
  </si>
  <si>
    <t>The following table shows the reconciliation between the statutory
federal income tax rate and the actual provision for income taxes
for the years ended:
October 31, 2015 November 1, 2014
Provision—federal statutory tax rate $ 1,037,408 $ 429,057
Increase (decrease) resulting from:
State taxes, net of federal tax benefit 110,759 45,808
Permanent differences:
Stock option expirations 6,045 20,773
Other (43,094 ) (1,681 )
Changes in DTA valuation allowance (975,312 ) (489,921 )
Income tax expense $ 135,806 $ 4,036</t>
  </si>
  <si>
    <t>Deferred Tax Assets and Deferred Tax Liabilities</t>
  </si>
  <si>
    <t>The types of temporary differences between the tax bases of assets
and liabilities and their financial reporting amounts and the
related deferred tax assets and deferred tax liabilities are as
follows:
October 31, 2015 November 1, 2014
Deferred tax assets:
Allowance for doubtful accounts $ 87,261 $ 87,261
Inventories 651,980 782,308
Carrying value of other investments 1,186,668 1,939,918
Accrued expenses 75,141 58,311
Stock-based compensation 8,971 10,507
Net operating loss
— 231,289
Valuation allowance
— (975,312 )
Total deferred tax assets 2,010,021 2,134,282
Deferred tax liabilities:
Depreciation (37,982 ) (33,288 )
State income tax refunds (29,598 ) (29,598 )
Amortization (58,810 ) (58,810 )
Prepaid expenses (17,808 ) (16,586 )
Net deferred tax assets $ 1,865,823 $ 1,996,000</t>
  </si>
  <si>
    <t>Accompanying Deferred Current and Non current Tax Assets and Liabilities in Consolidated Balance Sheet</t>
  </si>
  <si>
    <t>These amounts are included in the accompanying consolidated balance
sheets under the following captions:
October 31, 2015 November 1, 2014
Current assets:
Deferred tax assets $ 814,381 $ 927,879
Deferred tax liabilities (159,188 ) (170,710 )
Valuation allowance
— (248,535 )
Net current deferred taxes 655,193 508,634
Non-current assets:
Deferred tax assets 1,307,422 2,306,241
Deferred tax liabilities (96,792 ) (92,098 )
Valuation allowance
— (726,777 )
Net non-current deferred taxes 1,210,630 1,487,366
Net deferred tax asset $ 1,865,823 $ 1,996,000</t>
  </si>
  <si>
    <t>Stock Option Plan (Tables)</t>
  </si>
  <si>
    <t>Options Granted</t>
  </si>
  <si>
    <t>A summary of information with respect to options granted is as
follows:
Number of Stock Option Price Weighted Aggregate
Outstanding at November 2, 2013 30,400
7.91 - 18.50 13.58
Granted
—
—
—
Exercised (5,875 )
7.91 - 8.49 7.93
Canceled (17,525 )
7.91 - 18.50 17.30
Outstanding at November 1, 2014 7,000 $
7.91 - 10.45 $ 9.02
Granted
—
—
—
Exercised (2,000 ) 7.91 7.91
Canceled
—
—
—
Outstanding at October 31, 2015 5,000 $ 8.49 - 10.45 $ 9.47 $ 16,900</t>
  </si>
  <si>
    <t>Outstanding Stock Options</t>
  </si>
  <si>
    <t>The following table summarizes information about the outstanding
stock options at October 31, 2015:
Options Outstanding Options Exercisable
Exercise Prices Shares Weighted Weighted Number Weighted
$10.45 2,500 1 $ 10.45 2,500 $ 10.45
$ 8.49 2,500
— 8.49 1,750 8.49
5,000 1 $ 9.47 4,250 $ 9.64</t>
  </si>
  <si>
    <t>Commitments and Contingent Liabilities (Tables)</t>
  </si>
  <si>
    <t>Future Minimum Payments by Year</t>
  </si>
  <si>
    <t xml:space="preserve">Future minimum payments by year and in the aggregate, under the
aforementioned leases and other non-cancelable operating leases
with initial or remaining terms in excess of one year, as of
October 31, 2015 are as follows for the fiscal years
ending:
2016 $ 30,388
2017 $ 20,009 </t>
  </si>
  <si>
    <t>Reporting Entity and Significant Accounting Policies - Additional Information (Detail)</t>
  </si>
  <si>
    <t>Oct. 31, 2015USD ($)RetailerSegmentPlant</t>
  </si>
  <si>
    <t>Nov. 01, 2014USD ($)</t>
  </si>
  <si>
    <t>Schedule Of Organization And Summary Of Significant Accounting Policies [Line Items]</t>
  </si>
  <si>
    <t>Number of retail centers | Retailer</t>
  </si>
  <si>
    <t>Guarantee obligations note payable principal amount</t>
  </si>
  <si>
    <t>Down payment by retail customers</t>
  </si>
  <si>
    <t>Percentage of retail contract price</t>
  </si>
  <si>
    <t>35.00%</t>
  </si>
  <si>
    <t>Percentage of retail contract price withhold by company</t>
  </si>
  <si>
    <t>20.00%</t>
  </si>
  <si>
    <t>Warranty period of homes</t>
  </si>
  <si>
    <t>12 months</t>
  </si>
  <si>
    <t>Advertising expense</t>
  </si>
  <si>
    <t>Number of Segment | Segment</t>
  </si>
  <si>
    <t>Sales Revenue, Net [Member] | Customer Concentration Risk [Member]</t>
  </si>
  <si>
    <t>Accounts receivable due from customers</t>
  </si>
  <si>
    <t>Real Estate Investment Trust One [Member] | Sales Revenue, Net [Member] | Customer Concentration Risk [Member]</t>
  </si>
  <si>
    <t>Sales from major customers</t>
  </si>
  <si>
    <t>Percentage of sales from major customers</t>
  </si>
  <si>
    <t>4.00%</t>
  </si>
  <si>
    <t>1.00%</t>
  </si>
  <si>
    <t>Real Estate Investment Trust Two [Member] | Sales Revenue, Net [Member] | Customer Concentration Risk [Member]</t>
  </si>
  <si>
    <t>8.00%</t>
  </si>
  <si>
    <t>Other Real Estate Investment Trust [Member] | Sales Revenue, Net [Member] | Customer Concentration Risk [Member]</t>
  </si>
  <si>
    <t>11.00%</t>
  </si>
  <si>
    <t>9.00%</t>
  </si>
  <si>
    <t>Variable Interest Entity</t>
  </si>
  <si>
    <t>50.00%</t>
  </si>
  <si>
    <t>Impairment charges related to Investment in Majestic 21</t>
  </si>
  <si>
    <t>Percentage of ownership interest</t>
  </si>
  <si>
    <t>Walden Woods [Member]</t>
  </si>
  <si>
    <t>31.30%</t>
  </si>
  <si>
    <t>CRF III, Ltd [Member]</t>
  </si>
  <si>
    <t>48.50%</t>
  </si>
  <si>
    <t>Ocala Fl [Member]</t>
  </si>
  <si>
    <t>Number of manufacturing plants | Plant</t>
  </si>
  <si>
    <t>Reporting Entity and Significant Accounting Policies - Revenues by Products and Services (Detail) - USD ($)</t>
  </si>
  <si>
    <t>Sales Information [Line Items]</t>
  </si>
  <si>
    <t>Total net sales</t>
  </si>
  <si>
    <t>Manufactured Housing [Member]</t>
  </si>
  <si>
    <t>Pre-Owned Homes [Member]</t>
  </si>
  <si>
    <t>Insurance Agent Commissions [Member]</t>
  </si>
  <si>
    <t>Reporting Entity and Significant Accounting Policies - Summary of Amounts Related to Limited Warranty (Detail) - USD ($)</t>
  </si>
  <si>
    <t>Accounting Policies [Abstract]</t>
  </si>
  <si>
    <t>Beginning accrued warranty expense</t>
  </si>
  <si>
    <t>Less: reduction for payments</t>
  </si>
  <si>
    <t>Plus: additions to accrual</t>
  </si>
  <si>
    <t>Ending accrued warranty expense</t>
  </si>
  <si>
    <t>Investments - Summary of Short-term Investments (Detail) - USD ($)</t>
  </si>
  <si>
    <t>Available-for-sale Securities, Amortized Cost</t>
  </si>
  <si>
    <t>Available-for-sale Securities, Gross Unrealized Gains</t>
  </si>
  <si>
    <t>Available-for-sale Securities, Gross Unrealized Losses</t>
  </si>
  <si>
    <t>Available-for-sale Securities, Estimated Fair Value</t>
  </si>
  <si>
    <t>Fair Values of Financial Investments - Summary of Financial Assets and Liabilities Carried at Fair Value (Detail) - USD ($)</t>
  </si>
  <si>
    <t>Fair Value, Assets and Liabilities Measured on Recurring and Nonrecurring Basis [Line Items]</t>
  </si>
  <si>
    <t>Equity securities in a public company</t>
  </si>
  <si>
    <t>Level 1 [Member]</t>
  </si>
  <si>
    <t>Fair value of investments</t>
  </si>
  <si>
    <t>Level 3 [Member]</t>
  </si>
  <si>
    <t>Non-recurring fair value investment</t>
  </si>
  <si>
    <t>Related Party Transactions - Additional Information (Detail)</t>
  </si>
  <si>
    <t>TLT Incorporation [Member]</t>
  </si>
  <si>
    <t>Related Party Transaction [Line Items]</t>
  </si>
  <si>
    <t>Walden Woods [Member] | Majority Shareholder [Member]</t>
  </si>
  <si>
    <t>51.00%</t>
  </si>
  <si>
    <t>President [Member] | TLT Incorporation [Member] | Minimum Range [Member]</t>
  </si>
  <si>
    <t>24.75%</t>
  </si>
  <si>
    <t>President [Member] | TLT Incorporation [Member] | Maximum Range [Member]</t>
  </si>
  <si>
    <t>49.50%</t>
  </si>
  <si>
    <t>Executive Vice President [Member] | TLT Incorporation [Member] | Minimum Range [Member]</t>
  </si>
  <si>
    <t>Executive Vice President [Member] | TLT Incorporation [Member] | Maximum Range [Member]</t>
  </si>
  <si>
    <t>57.75%</t>
  </si>
  <si>
    <t>Other Investments - Additional Information (Detail) - USD ($)</t>
  </si>
  <si>
    <t>Nov. 01, 1997</t>
  </si>
  <si>
    <t>Investment [Line Items]</t>
  </si>
  <si>
    <t>Amount invested in joint venture - Majestic 21</t>
  </si>
  <si>
    <t>Profit and loss basis point</t>
  </si>
  <si>
    <t>50/50 basis</t>
  </si>
  <si>
    <t>Other Investments - Summarized Financial Information of Company's Joint Venture (Detail) - Majestic 21 [Member] - USD ($)</t>
  </si>
  <si>
    <t>Schedule of Equity Method Investments [Line Items]</t>
  </si>
  <si>
    <t>Total Assets</t>
  </si>
  <si>
    <t>Total Liabilities</t>
  </si>
  <si>
    <t>Total Equity</t>
  </si>
  <si>
    <t>Net Income</t>
  </si>
  <si>
    <t>Other Investments - Summarized Financial Information of Walden Woods and Cypress Creek (Detail) - Walden Woods and Cypress Creek [Member] - USD ($)</t>
  </si>
  <si>
    <t>Sep. 30, 2015</t>
  </si>
  <si>
    <t>Sep. 30, 2014</t>
  </si>
  <si>
    <t>Total Deficit</t>
  </si>
  <si>
    <t>Other Investments - Summary of Change in Investments and Costs Incurred (Detail) - Cypress Creek [Member] - USD ($)</t>
  </si>
  <si>
    <t>Investment, Beginning Balance</t>
  </si>
  <si>
    <t>Losses on investment</t>
  </si>
  <si>
    <t>Investment, Ending Balance</t>
  </si>
  <si>
    <t>Inventories - Summary of Breakdown of Elements of Inventory (Detail) - USD ($)</t>
  </si>
  <si>
    <t>Nov. 02, 2013</t>
  </si>
  <si>
    <t>Raw materials</t>
  </si>
  <si>
    <t>Work-in-process</t>
  </si>
  <si>
    <t>Finished homes</t>
  </si>
  <si>
    <t>Model home furniture and others</t>
  </si>
  <si>
    <t>Inventories, net</t>
  </si>
  <si>
    <t>Inventory impairment reserve</t>
  </si>
  <si>
    <t>Pre-owned homes, net</t>
  </si>
  <si>
    <t>Less homes expected to sell in 12 months</t>
  </si>
  <si>
    <t>Pre-owned homes, long-term</t>
  </si>
  <si>
    <t>Inventories - Summary of Breakdown of Elements of Inventory (Parenthetical) (Detail) - USD ($)</t>
  </si>
  <si>
    <t>Beginning Balance</t>
  </si>
  <si>
    <t>Purchased</t>
  </si>
  <si>
    <t>Sold</t>
  </si>
  <si>
    <t>Ending Balance</t>
  </si>
  <si>
    <t>Inventories - Analysis of Inventory Impairment Reserve (Detail) - USD ($)</t>
  </si>
  <si>
    <t>Beginning inventory impairment reserve</t>
  </si>
  <si>
    <t>Less: Reductions for homes sold</t>
  </si>
  <si>
    <t>Inventory holding costs</t>
  </si>
  <si>
    <t>Plus: Additions (subtractions) to impairment reserve</t>
  </si>
  <si>
    <t>Ending inventory impairment reserve</t>
  </si>
  <si>
    <t>Properties, Plant and Equipment - Property, Plant and Equipment with Estimated Useful Lives and Related Accumulated Depreciation (Detail) - USD ($)</t>
  </si>
  <si>
    <t>Property, Plant and Equipment [Line Items]</t>
  </si>
  <si>
    <t>Property plant and equipment, gross</t>
  </si>
  <si>
    <t>Less accumulated depreciation</t>
  </si>
  <si>
    <t>Property plant and equipment, net</t>
  </si>
  <si>
    <t>Land [Member]</t>
  </si>
  <si>
    <t>Land Improvements [Member]</t>
  </si>
  <si>
    <t>Building and Improvements [Member]</t>
  </si>
  <si>
    <t>Machinery and Equipment [Member]</t>
  </si>
  <si>
    <t>Furniture and Fixtures [Member]</t>
  </si>
  <si>
    <t>Minimum Range [Member] | Land [Member]</t>
  </si>
  <si>
    <t>Property plant and equipment, estimated useful life</t>
  </si>
  <si>
    <t>Minimum Range [Member] | Land Improvements [Member]</t>
  </si>
  <si>
    <t>10 years</t>
  </si>
  <si>
    <t>Minimum Range [Member] | Building and Improvements [Member]</t>
  </si>
  <si>
    <t>15 years</t>
  </si>
  <si>
    <t>Minimum Range [Member] | Machinery and Equipment [Member]</t>
  </si>
  <si>
    <t>3 years</t>
  </si>
  <si>
    <t>Minimum Range [Member] | Furniture and Fixtures [Member]</t>
  </si>
  <si>
    <t>Maximum Range [Member] | Land [Member]</t>
  </si>
  <si>
    <t>Maximum Range [Member] | Land Improvements [Member]</t>
  </si>
  <si>
    <t>20 years</t>
  </si>
  <si>
    <t>Maximum Range [Member] | Building and Improvements [Member]</t>
  </si>
  <si>
    <t>40 years</t>
  </si>
  <si>
    <t>Maximum Range [Member] | Machinery and Equipment [Member]</t>
  </si>
  <si>
    <t>Maximum Range [Member] | Furniture and Fixtures [Member]</t>
  </si>
  <si>
    <t>Accrued Expenses and Other Current Liabilities - Summary of Accrued Expenses and Other Current Liabilities (Detail) - USD ($)</t>
  </si>
  <si>
    <t>Accrued warranty expense</t>
  </si>
  <si>
    <t>Accrued taxes</t>
  </si>
  <si>
    <t>Other accrued expenses</t>
  </si>
  <si>
    <t>Total accrued expenses and other current liabilities</t>
  </si>
  <si>
    <t>Income Taxes - Additional Information (Detail) - USD ($)</t>
  </si>
  <si>
    <t>Percentage of tax benefit</t>
  </si>
  <si>
    <t>Tax benefit</t>
  </si>
  <si>
    <t>Unused net operating loss carry forwards</t>
  </si>
  <si>
    <t>Realization of deferred tax assets</t>
  </si>
  <si>
    <t>Valuation allowance</t>
  </si>
  <si>
    <t>Income Taxes - Summary of Provision for Income Taxes (Detail) - USD ($)</t>
  </si>
  <si>
    <t>Current tax expense:</t>
  </si>
  <si>
    <t>Federal</t>
  </si>
  <si>
    <t>State</t>
  </si>
  <si>
    <t>Total current tax expense (benefit)</t>
  </si>
  <si>
    <t>Deferred tax expense</t>
  </si>
  <si>
    <t>Income Taxes - Reconciliation between Statutory Federal Income Tax Rate and Actual Provision for Income Taxes (Detail) - USD ($)</t>
  </si>
  <si>
    <t>Provision-federal statutory tax rate</t>
  </si>
  <si>
    <t>Increase (decrease) resulting from:</t>
  </si>
  <si>
    <t>State taxes, net of federal tax benefit</t>
  </si>
  <si>
    <t>Permanent differences:</t>
  </si>
  <si>
    <t>Stock option expirations</t>
  </si>
  <si>
    <t>Changes in DTA valuation allowance</t>
  </si>
  <si>
    <t>Income Taxes - Deferred Tax Assets and Deferred Tax Liabilities (Detail) - USD ($)</t>
  </si>
  <si>
    <t>Deferred tax assets:</t>
  </si>
  <si>
    <t>Allowance for doubtful accounts</t>
  </si>
  <si>
    <t>Carrying value of other investments</t>
  </si>
  <si>
    <t>Accrued expenses</t>
  </si>
  <si>
    <t>Net operating loss</t>
  </si>
  <si>
    <t>Total deferred tax assets</t>
  </si>
  <si>
    <t>Deferred tax liabilities:</t>
  </si>
  <si>
    <t>State income tax refunds</t>
  </si>
  <si>
    <t>Amortization</t>
  </si>
  <si>
    <t>Prepaid expenses</t>
  </si>
  <si>
    <t>Net deferred tax asset</t>
  </si>
  <si>
    <t>Income Taxes - Accompanying Deferred Current and Non-current Tax Assets and Liabilities in Consolidated Balance Sheet (Detail) - USD ($)</t>
  </si>
  <si>
    <t>Deferred tax assets</t>
  </si>
  <si>
    <t>Deferred tax liabilities</t>
  </si>
  <si>
    <t>Net current deferred taxes</t>
  </si>
  <si>
    <t>Non-current assets:</t>
  </si>
  <si>
    <t>Net non-current deferred taxes</t>
  </si>
  <si>
    <t>Stockholders' Equity - Additional Information (Detail) - shares</t>
  </si>
  <si>
    <t>Repurchased shares of common stock</t>
  </si>
  <si>
    <t>Stock Option Plan - Additional Information (Detail) - USD ($)</t>
  </si>
  <si>
    <t>Share-based Compensation Arrangement by Share-based Payment Award [Line Items]</t>
  </si>
  <si>
    <t>Shares reserved for issuance</t>
  </si>
  <si>
    <t>Options Outstanding, Shares Outstanding</t>
  </si>
  <si>
    <t>Compensation cost related to stock options</t>
  </si>
  <si>
    <t>Unrecognized compensation cost related to non-vested</t>
  </si>
  <si>
    <t>Weighted average period</t>
  </si>
  <si>
    <t>1 month 21 days</t>
  </si>
  <si>
    <t>Employee Stock Option [Member]</t>
  </si>
  <si>
    <t>Stock Option Plan - Option Granted (Detail) - USD ($)</t>
  </si>
  <si>
    <t>Outstanding Beginning, Number of Shares</t>
  </si>
  <si>
    <t>Granted, Number of Shares</t>
  </si>
  <si>
    <t>Exercised, Number of Shares</t>
  </si>
  <si>
    <t>Canceled, Number of Shares</t>
  </si>
  <si>
    <t>Outstanding Ending, Number of Shares</t>
  </si>
  <si>
    <t>Granted, Stock Option Price Range</t>
  </si>
  <si>
    <t>Exercised, Stock Option Price Range</t>
  </si>
  <si>
    <t>Outstanding Beginning, Weighted Average Exercise Price</t>
  </si>
  <si>
    <t>Granted, Weighted Average Exercise Price</t>
  </si>
  <si>
    <t>Exercised, Weighted Average Exercise Price</t>
  </si>
  <si>
    <t>Canceled, Weighted Average Exercise Price</t>
  </si>
  <si>
    <t>Outstanding Ending, Weighted Average Exercise Price</t>
  </si>
  <si>
    <t>Outstanding Ending, Aggregate Intrinsic Value</t>
  </si>
  <si>
    <t>Minimum Range [Member]</t>
  </si>
  <si>
    <t>Outstanding Beginning, Stock Option Price Range</t>
  </si>
  <si>
    <t>Canceled, Stock Option Price Range</t>
  </si>
  <si>
    <t>Outstanding Ending, Stock Option Price Range</t>
  </si>
  <si>
    <t>Maximum Range [Member]</t>
  </si>
  <si>
    <t>Stock Option Plan - Outstanding Stock Options (Detail) - $ / shares</t>
  </si>
  <si>
    <t>Options Outstanding, Weighted Average Remaining Contractual Life (years)</t>
  </si>
  <si>
    <t>1 year</t>
  </si>
  <si>
    <t>Options Outstanding, Weighted Average Exercise Price</t>
  </si>
  <si>
    <t>Options Exercisable, Weighted Average Exercise Price</t>
  </si>
  <si>
    <t>Options Exercisable, Number Exercisable</t>
  </si>
  <si>
    <t>Range One [Member]</t>
  </si>
  <si>
    <t>Options Outstanding, Exercise Price</t>
  </si>
  <si>
    <t>Range Two [Member]</t>
  </si>
  <si>
    <t>0 years</t>
  </si>
  <si>
    <t>Employee Benefit Plan - Additional Information (Detail) - USD ($)</t>
  </si>
  <si>
    <t>Defined Benefit Plan Disclosure [Line Items]</t>
  </si>
  <si>
    <t>Maximum employee compensation</t>
  </si>
  <si>
    <t>6.00%</t>
  </si>
  <si>
    <t>Contribution expense charged to operations</t>
  </si>
  <si>
    <t>Percentage of discretionary matching contribution</t>
  </si>
  <si>
    <t>Commitments and Contingent Liabilities - Additional Information (Detail) - USD ($)</t>
  </si>
  <si>
    <t>Commitments And Contingencies [Line Items]</t>
  </si>
  <si>
    <t>Total rent expenses for operating leases</t>
  </si>
  <si>
    <t>Percentage of joint venture loan guaranteed by company</t>
  </si>
  <si>
    <t>Guarantee obligations maximum limit of note payable principal amount for maturity</t>
  </si>
  <si>
    <t>Guarantee obligations principal balance of pool of loans percentage</t>
  </si>
  <si>
    <t>80.00%</t>
  </si>
  <si>
    <t>Percentage of collateral value for pool of loan securing note</t>
  </si>
  <si>
    <t>100.00%</t>
  </si>
  <si>
    <t>Guarantee obligations outstanding note payable principal amount</t>
  </si>
  <si>
    <t>Collateral value for pool of loan securing note payable by joint venture</t>
  </si>
  <si>
    <t>Loan loss reserve</t>
  </si>
  <si>
    <t>Loan loss reserve as percentage of portfolio</t>
  </si>
  <si>
    <t>1.19%</t>
  </si>
  <si>
    <t>Percentage of outstanding principal balance, Company's maximum exposure</t>
  </si>
  <si>
    <t>Amount of outstanding principal balance, Company's maximum exposure</t>
  </si>
  <si>
    <t>Commitments and Contingent Liabilities - Future Minimum Payments by Year (Detail)</t>
  </si>
  <si>
    <t>Oct. 31, 2015USD ($)</t>
  </si>
  <si>
    <t>Subsequent Events - Additional Information (Detail) - USD ($)</t>
  </si>
  <si>
    <t>Dec. 16, 2016</t>
  </si>
  <si>
    <t>Nov. 20, 2015</t>
  </si>
  <si>
    <t>Subsequent Event [Line Items]</t>
  </si>
  <si>
    <t>Purchase price of common stock</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22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020294</v>
      </c>
    </row>
    <row r="18" spans="1:4">
      <c r="A18" s="4" t="s">
        <v>30</v>
      </c>
      <c r="D18" s="7" t="n">
        <v>10090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9</v>
      </c>
      <c r="B1" s="2" t="s">
        <v>1</v>
      </c>
    </row>
    <row r="2" spans="1:2">
      <c r="B2" s="2" t="s">
        <v>2</v>
      </c>
    </row>
    <row r="3" spans="1:2">
      <c r="A3" s="3" t="s">
        <v>163</v>
      </c>
    </row>
    <row r="4" spans="1:2">
      <c r="A4" s="4" t="s">
        <v>39</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769292</v>
      </c>
      <c r="C3" s="7" t="n">
        <v>14116412</v>
      </c>
    </row>
    <row r="4" spans="1:3">
      <c r="A4" s="4" t="s">
        <v>35</v>
      </c>
      <c r="B4" s="6" t="n">
        <v>462578</v>
      </c>
      <c r="C4" s="6" t="n">
        <v>496444</v>
      </c>
    </row>
    <row r="5" spans="1:3">
      <c r="A5" s="4" t="s">
        <v>36</v>
      </c>
      <c r="B5" s="6" t="n">
        <v>2937922</v>
      </c>
      <c r="C5" s="6" t="n">
        <v>2141468</v>
      </c>
    </row>
    <row r="6" spans="1:3">
      <c r="A6" s="4" t="s">
        <v>37</v>
      </c>
      <c r="B6" s="6" t="n">
        <v>9851</v>
      </c>
      <c r="C6" s="6" t="n">
        <v>7126</v>
      </c>
    </row>
    <row r="7" spans="1:3">
      <c r="A7" s="4" t="s">
        <v>38</v>
      </c>
      <c r="B7" s="6" t="n">
        <v>335</v>
      </c>
      <c r="C7" s="6" t="n">
        <v>5964</v>
      </c>
    </row>
    <row r="8" spans="1:3">
      <c r="A8" s="4" t="s">
        <v>39</v>
      </c>
      <c r="B8" s="6" t="n">
        <v>6019705</v>
      </c>
      <c r="C8" s="6" t="n">
        <v>5516540</v>
      </c>
    </row>
    <row r="9" spans="1:3">
      <c r="A9" s="4" t="s">
        <v>40</v>
      </c>
      <c r="B9" s="6" t="n">
        <v>1366974</v>
      </c>
      <c r="C9" s="6" t="n">
        <v>2839203</v>
      </c>
    </row>
    <row r="10" spans="1:3">
      <c r="A10" s="4" t="s">
        <v>41</v>
      </c>
      <c r="B10" s="6" t="n">
        <v>826180</v>
      </c>
      <c r="C10" s="6" t="n">
        <v>286990</v>
      </c>
    </row>
    <row r="11" spans="1:3">
      <c r="A11" s="4" t="s">
        <v>42</v>
      </c>
      <c r="B11" s="6" t="n">
        <v>655193</v>
      </c>
      <c r="C11" s="6" t="n">
        <v>508633</v>
      </c>
    </row>
    <row r="12" spans="1:3">
      <c r="A12" s="4" t="s">
        <v>43</v>
      </c>
      <c r="B12" s="6" t="n">
        <v>29048030</v>
      </c>
      <c r="C12" s="6" t="n">
        <v>25918780</v>
      </c>
    </row>
    <row r="13" spans="1:3">
      <c r="A13" s="4" t="s">
        <v>44</v>
      </c>
      <c r="B13" s="6" t="n">
        <v>3964878</v>
      </c>
      <c r="C13" s="6" t="n">
        <v>3957071</v>
      </c>
    </row>
    <row r="14" spans="1:3">
      <c r="A14" s="4" t="s">
        <v>45</v>
      </c>
      <c r="B14" s="6" t="n">
        <v>2724190</v>
      </c>
      <c r="C14" s="6" t="n">
        <v>1711000</v>
      </c>
    </row>
    <row r="15" spans="1:3">
      <c r="A15" s="4" t="s">
        <v>46</v>
      </c>
      <c r="B15" s="6" t="n">
        <v>177644</v>
      </c>
      <c r="C15" s="6" t="n">
        <v>180800</v>
      </c>
    </row>
    <row r="16" spans="1:3">
      <c r="A16" s="4" t="s">
        <v>47</v>
      </c>
      <c r="B16" s="6" t="n">
        <v>2243729</v>
      </c>
      <c r="C16" s="6" t="n">
        <v>2751663</v>
      </c>
    </row>
    <row r="17" spans="1:3">
      <c r="A17" s="4" t="s">
        <v>42</v>
      </c>
      <c r="B17" s="6" t="n">
        <v>1210630</v>
      </c>
      <c r="C17" s="6" t="n">
        <v>1487367</v>
      </c>
    </row>
    <row r="18" spans="1:3">
      <c r="A18" s="4" t="s">
        <v>48</v>
      </c>
      <c r="B18" s="6" t="n">
        <v>2915469</v>
      </c>
      <c r="C18" s="6" t="n">
        <v>2765137</v>
      </c>
    </row>
    <row r="19" spans="1:3">
      <c r="A19" s="4" t="s">
        <v>49</v>
      </c>
      <c r="B19" s="6" t="n">
        <v>156287</v>
      </c>
      <c r="C19" s="6" t="n">
        <v>156287</v>
      </c>
    </row>
    <row r="20" spans="1:3">
      <c r="A20" s="4" t="s">
        <v>50</v>
      </c>
      <c r="B20" s="6" t="n">
        <v>42440857</v>
      </c>
      <c r="C20" s="6" t="n">
        <v>38928105</v>
      </c>
    </row>
    <row r="21" spans="1:3">
      <c r="A21" s="3" t="s">
        <v>51</v>
      </c>
    </row>
    <row r="22" spans="1:3">
      <c r="A22" s="4" t="s">
        <v>52</v>
      </c>
      <c r="B22" s="6" t="n">
        <v>704467</v>
      </c>
      <c r="C22" s="6" t="n">
        <v>502259</v>
      </c>
    </row>
    <row r="23" spans="1:3">
      <c r="A23" s="4" t="s">
        <v>53</v>
      </c>
      <c r="B23" s="6" t="n">
        <v>390573</v>
      </c>
      <c r="C23" s="6" t="n">
        <v>320502</v>
      </c>
    </row>
    <row r="24" spans="1:3">
      <c r="A24" s="4" t="s">
        <v>54</v>
      </c>
      <c r="B24" s="6" t="n">
        <v>926204</v>
      </c>
      <c r="C24" s="6" t="n">
        <v>526296</v>
      </c>
    </row>
    <row r="25" spans="1:3">
      <c r="A25" s="4" t="s">
        <v>55</v>
      </c>
      <c r="B25" s="6" t="n">
        <v>1323861</v>
      </c>
      <c r="C25" s="6" t="n">
        <v>1029088</v>
      </c>
    </row>
    <row r="26" spans="1:3">
      <c r="A26" s="4" t="s">
        <v>56</v>
      </c>
      <c r="B26" s="7" t="n">
        <v>3345105</v>
      </c>
      <c r="C26" s="7" t="n">
        <v>2378145</v>
      </c>
    </row>
    <row r="27" spans="1:3">
      <c r="A27" s="4" t="s">
        <v>57</v>
      </c>
      <c r="B27" s="4" t="s">
        <v>58</v>
      </c>
      <c r="C27" s="4" t="s">
        <v>58</v>
      </c>
    </row>
    <row r="28" spans="1:3">
      <c r="A28" s="3" t="s">
        <v>59</v>
      </c>
    </row>
    <row r="29" spans="1:3">
      <c r="A29" s="4" t="s">
        <v>60</v>
      </c>
      <c r="B29" s="4" t="s">
        <v>58</v>
      </c>
      <c r="C29" s="4" t="s">
        <v>58</v>
      </c>
    </row>
    <row r="30" spans="1:3">
      <c r="A30" s="4" t="s">
        <v>61</v>
      </c>
      <c r="B30" s="7" t="n">
        <v>536491</v>
      </c>
      <c r="C30" s="7" t="n">
        <v>536491</v>
      </c>
    </row>
    <row r="31" spans="1:3">
      <c r="A31" s="4" t="s">
        <v>62</v>
      </c>
      <c r="B31" s="6" t="n">
        <v>10650723</v>
      </c>
      <c r="C31" s="6" t="n">
        <v>10643866</v>
      </c>
    </row>
    <row r="32" spans="1:3">
      <c r="A32" s="4" t="s">
        <v>63</v>
      </c>
      <c r="B32" s="6" t="n">
        <v>37493077</v>
      </c>
      <c r="C32" s="6" t="n">
        <v>34577682</v>
      </c>
    </row>
    <row r="33" spans="1:3">
      <c r="A33" s="4" t="s">
        <v>64</v>
      </c>
      <c r="B33" s="6" t="n">
        <v>247724</v>
      </c>
      <c r="C33" s="6" t="n">
        <v>281590</v>
      </c>
    </row>
    <row r="34" spans="1:3">
      <c r="A34" s="4" t="s">
        <v>65</v>
      </c>
      <c r="B34" s="6" t="n">
        <v>-9832263</v>
      </c>
      <c r="C34" s="6" t="n">
        <v>-9489669</v>
      </c>
    </row>
    <row r="35" spans="1:3">
      <c r="A35" s="4" t="s">
        <v>66</v>
      </c>
      <c r="B35" s="6" t="n">
        <v>39095752</v>
      </c>
      <c r="C35" s="6" t="n">
        <v>36549960</v>
      </c>
    </row>
    <row r="36" spans="1:3">
      <c r="A36" s="4" t="s">
        <v>67</v>
      </c>
      <c r="B36" s="7" t="n">
        <v>42440857</v>
      </c>
      <c r="C36" s="7" t="n">
        <v>38928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151</v>
      </c>
      <c r="B11" s="4" t="s">
        <v>204</v>
      </c>
    </row>
    <row r="12" spans="1:2">
      <c r="A12" s="4" t="s">
        <v>39</v>
      </c>
      <c r="B12" s="4" t="s">
        <v>205</v>
      </c>
    </row>
    <row r="13" spans="1:2">
      <c r="A13" s="4" t="s">
        <v>206</v>
      </c>
      <c r="B13" s="4" t="s">
        <v>207</v>
      </c>
    </row>
    <row r="14" spans="1:2">
      <c r="A14" s="4" t="s">
        <v>208</v>
      </c>
      <c r="B14" s="4" t="s">
        <v>209</v>
      </c>
    </row>
    <row r="15" spans="1:2">
      <c r="A15" s="4" t="s">
        <v>160</v>
      </c>
      <c r="B15" s="4" t="s">
        <v>210</v>
      </c>
    </row>
    <row r="16" spans="1:2">
      <c r="A16" s="4" t="s">
        <v>211</v>
      </c>
      <c r="B16" s="4" t="s">
        <v>212</v>
      </c>
    </row>
    <row r="17" spans="1:2">
      <c r="A17" s="4" t="s">
        <v>213</v>
      </c>
      <c r="B17" s="4" t="s">
        <v>214</v>
      </c>
    </row>
    <row r="18" spans="1:2">
      <c r="A18" s="4" t="s">
        <v>215</v>
      </c>
      <c r="B18" s="4" t="s">
        <v>215</v>
      </c>
    </row>
    <row r="19" spans="1:2">
      <c r="A19" s="4" t="s">
        <v>216</v>
      </c>
      <c r="B19" s="4" t="s">
        <v>217</v>
      </c>
    </row>
    <row r="20" spans="1:2">
      <c r="A20" s="4" t="s">
        <v>218</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171</v>
      </c>
      <c r="B25" s="4" t="s">
        <v>227</v>
      </c>
    </row>
    <row r="26" spans="1:2">
      <c r="A26" s="4" t="s">
        <v>228</v>
      </c>
      <c r="B26" s="4" t="s">
        <v>229</v>
      </c>
    </row>
    <row r="27" spans="1:2">
      <c r="A27" s="4" t="s">
        <v>230</v>
      </c>
      <c r="B27" s="4" t="s">
        <v>231</v>
      </c>
    </row>
    <row r="28" spans="1:2">
      <c r="A28" s="4" t="s">
        <v>232</v>
      </c>
      <c r="B28" s="4" t="s">
        <v>233</v>
      </c>
    </row>
    <row r="29" spans="1:2">
      <c r="A29" s="4" t="s">
        <v>234</v>
      </c>
      <c r="B29" s="4" t="s">
        <v>235</v>
      </c>
    </row>
    <row r="30" spans="1:2">
      <c r="A30" s="4" t="s">
        <v>236</v>
      </c>
      <c r="B30" s="4" t="s">
        <v>237</v>
      </c>
    </row>
    <row r="31" spans="1:2">
      <c r="A31" s="4" t="s">
        <v>238</v>
      </c>
      <c r="B31" s="4" t="s">
        <v>239</v>
      </c>
    </row>
    <row r="32" spans="1:2">
      <c r="A32" s="4" t="s">
        <v>240</v>
      </c>
      <c r="B32" s="4" t="s">
        <v>241</v>
      </c>
    </row>
    <row r="33" spans="1:2">
      <c r="A33" s="4" t="s">
        <v>242</v>
      </c>
      <c r="B33" s="4" t="s">
        <v>243</v>
      </c>
    </row>
    <row r="34" spans="1:2">
      <c r="A34" s="4" t="s">
        <v>244</v>
      </c>
      <c r="B3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49</v>
      </c>
    </row>
    <row r="4" spans="1:2">
      <c r="A4" s="4" t="s">
        <v>198</v>
      </c>
      <c r="B4" s="4" t="s">
        <v>199</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9</v>
      </c>
      <c r="B1" s="2" t="s">
        <v>1</v>
      </c>
    </row>
    <row r="2" spans="1:2">
      <c r="B2" s="2" t="s">
        <v>2</v>
      </c>
    </row>
    <row r="3" spans="1:2">
      <c r="A3" s="3" t="s">
        <v>15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2</v>
      </c>
      <c r="B1" s="2" t="s">
        <v>1</v>
      </c>
    </row>
    <row r="2" spans="1:2">
      <c r="B2" s="2" t="s">
        <v>2</v>
      </c>
    </row>
    <row r="3" spans="1:2">
      <c r="A3" s="3" t="s">
        <v>155</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row r="6" spans="1:2">
      <c r="A6" s="4" t="s">
        <v>261</v>
      </c>
    </row>
    <row r="7" spans="1:2">
      <c r="A7" s="4" t="s">
        <v>259</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63</v>
      </c>
      <c r="B1" s="2" t="s">
        <v>1</v>
      </c>
    </row>
    <row r="2" spans="1:2">
      <c r="B2" s="2" t="s">
        <v>2</v>
      </c>
    </row>
    <row r="3" spans="1:2">
      <c r="A3" s="3" t="s">
        <v>1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7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1</v>
      </c>
      <c r="C3" s="8" t="n">
        <v>0.1</v>
      </c>
    </row>
    <row r="4" spans="1:3">
      <c r="A4" s="4" t="s">
        <v>71</v>
      </c>
      <c r="B4" s="6" t="n">
        <v>500000</v>
      </c>
      <c r="C4" s="6" t="n">
        <v>500000</v>
      </c>
    </row>
    <row r="5" spans="1:3">
      <c r="A5" s="4" t="s">
        <v>72</v>
      </c>
      <c r="B5" s="6" t="n">
        <v>0</v>
      </c>
      <c r="C5" s="6" t="n">
        <v>0</v>
      </c>
    </row>
    <row r="6" spans="1:3">
      <c r="A6" s="4" t="s">
        <v>73</v>
      </c>
      <c r="B6" s="6" t="n">
        <v>0</v>
      </c>
      <c r="C6" s="6" t="n">
        <v>0</v>
      </c>
    </row>
    <row r="7" spans="1:3">
      <c r="A7" s="4" t="s">
        <v>74</v>
      </c>
      <c r="B7" s="8" t="n">
        <v>0.1</v>
      </c>
      <c r="C7" s="8" t="n">
        <v>0.1</v>
      </c>
    </row>
    <row r="8" spans="1:3">
      <c r="A8" s="4" t="s">
        <v>75</v>
      </c>
      <c r="B8" s="6" t="n">
        <v>10000000</v>
      </c>
      <c r="C8" s="6" t="n">
        <v>10000000</v>
      </c>
    </row>
    <row r="9" spans="1:3">
      <c r="A9" s="4" t="s">
        <v>76</v>
      </c>
      <c r="B9" s="6" t="n">
        <v>5364907</v>
      </c>
      <c r="C9" s="6" t="n">
        <v>5364907</v>
      </c>
    </row>
    <row r="10" spans="1:3">
      <c r="A10" s="4" t="s">
        <v>77</v>
      </c>
      <c r="B10" s="6" t="n">
        <v>1333338</v>
      </c>
      <c r="C10" s="6" t="n">
        <v>1301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83</v>
      </c>
      <c r="B1" s="2" t="s">
        <v>1</v>
      </c>
    </row>
    <row r="2" spans="1:2">
      <c r="B2" s="2" t="s">
        <v>2</v>
      </c>
    </row>
    <row r="3" spans="1:2">
      <c r="A3" s="3" t="s">
        <v>17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291</v>
      </c>
      <c r="B1" s="2" t="s">
        <v>1</v>
      </c>
    </row>
    <row r="2" spans="1:3">
      <c r="B2" s="2" t="s">
        <v>292</v>
      </c>
      <c r="C2" s="2" t="s">
        <v>293</v>
      </c>
    </row>
    <row r="3" spans="1:3">
      <c r="A3" s="3" t="s">
        <v>294</v>
      </c>
    </row>
    <row r="4" spans="1:3">
      <c r="A4" s="4" t="s">
        <v>295</v>
      </c>
      <c r="B4" s="6" t="n">
        <v>10</v>
      </c>
    </row>
    <row r="5" spans="1:3">
      <c r="A5" s="4" t="s">
        <v>296</v>
      </c>
      <c r="B5" s="7" t="n">
        <v>5000000</v>
      </c>
    </row>
    <row r="6" spans="1:3">
      <c r="A6" s="4" t="s">
        <v>297</v>
      </c>
      <c r="B6" s="7" t="n">
        <v>500</v>
      </c>
    </row>
    <row r="7" spans="1:3">
      <c r="A7" s="4" t="s">
        <v>298</v>
      </c>
      <c r="B7" s="4" t="s">
        <v>299</v>
      </c>
    </row>
    <row r="8" spans="1:3">
      <c r="A8" s="4" t="s">
        <v>300</v>
      </c>
      <c r="B8" s="4" t="s">
        <v>301</v>
      </c>
    </row>
    <row r="9" spans="1:3">
      <c r="A9" s="4" t="s">
        <v>302</v>
      </c>
      <c r="B9" s="4" t="s">
        <v>303</v>
      </c>
    </row>
    <row r="10" spans="1:3">
      <c r="A10" s="4" t="s">
        <v>304</v>
      </c>
      <c r="B10" s="7" t="n">
        <v>243000</v>
      </c>
      <c r="C10" s="7" t="n">
        <v>262500</v>
      </c>
    </row>
    <row r="11" spans="1:3">
      <c r="A11" s="4" t="s">
        <v>305</v>
      </c>
      <c r="B11" s="6" t="n">
        <v>1</v>
      </c>
    </row>
    <row r="12" spans="1:3">
      <c r="A12" s="4" t="s">
        <v>306</v>
      </c>
    </row>
    <row r="13" spans="1:3">
      <c r="A13" s="3" t="s">
        <v>294</v>
      </c>
    </row>
    <row r="14" spans="1:3">
      <c r="A14" s="4" t="s">
        <v>307</v>
      </c>
      <c r="B14" s="7" t="n">
        <v>2754599</v>
      </c>
      <c r="C14" s="6" t="n">
        <v>1963520</v>
      </c>
    </row>
    <row r="15" spans="1:3">
      <c r="A15" s="4" t="s">
        <v>308</v>
      </c>
    </row>
    <row r="16" spans="1:3">
      <c r="A16" s="3" t="s">
        <v>294</v>
      </c>
    </row>
    <row r="17" spans="1:3">
      <c r="A17" s="4" t="s">
        <v>309</v>
      </c>
      <c r="B17" s="7" t="n">
        <v>1209705</v>
      </c>
      <c r="C17" s="7" t="n">
        <v>304345</v>
      </c>
    </row>
    <row r="18" spans="1:3">
      <c r="A18" s="4" t="s">
        <v>310</v>
      </c>
      <c r="B18" s="4" t="s">
        <v>311</v>
      </c>
      <c r="C18" s="4" t="s">
        <v>312</v>
      </c>
    </row>
    <row r="19" spans="1:3">
      <c r="A19" s="4" t="s">
        <v>313</v>
      </c>
    </row>
    <row r="20" spans="1:3">
      <c r="A20" s="3" t="s">
        <v>294</v>
      </c>
    </row>
    <row r="21" spans="1:3">
      <c r="A21" s="4" t="s">
        <v>309</v>
      </c>
      <c r="B21" s="7" t="n">
        <v>2166625</v>
      </c>
      <c r="C21" s="7" t="n">
        <v>1700910</v>
      </c>
    </row>
    <row r="22" spans="1:3">
      <c r="A22" s="4" t="s">
        <v>310</v>
      </c>
      <c r="B22" s="4" t="s">
        <v>314</v>
      </c>
      <c r="C22" s="4" t="s">
        <v>314</v>
      </c>
    </row>
    <row r="23" spans="1:3">
      <c r="A23" s="4" t="s">
        <v>315</v>
      </c>
    </row>
    <row r="24" spans="1:3">
      <c r="A24" s="3" t="s">
        <v>294</v>
      </c>
    </row>
    <row r="25" spans="1:3">
      <c r="A25" s="4" t="s">
        <v>309</v>
      </c>
      <c r="B25" s="7" t="n">
        <v>3120000</v>
      </c>
      <c r="C25" s="7" t="n">
        <v>1908125</v>
      </c>
    </row>
    <row r="26" spans="1:3">
      <c r="A26" s="4" t="s">
        <v>310</v>
      </c>
      <c r="B26" s="4" t="s">
        <v>316</v>
      </c>
      <c r="C26" s="4" t="s">
        <v>317</v>
      </c>
    </row>
    <row r="27" spans="1:3">
      <c r="A27" s="4" t="s">
        <v>258</v>
      </c>
    </row>
    <row r="28" spans="1:3">
      <c r="A28" s="3" t="s">
        <v>294</v>
      </c>
    </row>
    <row r="29" spans="1:3">
      <c r="A29" s="4" t="s">
        <v>318</v>
      </c>
      <c r="B29" s="4" t="s">
        <v>319</v>
      </c>
    </row>
    <row r="30" spans="1:3">
      <c r="A30" s="4" t="s">
        <v>320</v>
      </c>
      <c r="B30" s="7" t="n">
        <v>0</v>
      </c>
      <c r="C30" s="7" t="n">
        <v>0</v>
      </c>
    </row>
    <row r="31" spans="1:3">
      <c r="A31" s="4" t="s">
        <v>296</v>
      </c>
      <c r="B31" s="7" t="n">
        <v>5000000</v>
      </c>
    </row>
    <row r="32" spans="1:3">
      <c r="A32" s="4" t="s">
        <v>321</v>
      </c>
      <c r="B32" s="4" t="s">
        <v>319</v>
      </c>
    </row>
    <row r="33" spans="1:3">
      <c r="A33" s="4" t="s">
        <v>322</v>
      </c>
    </row>
    <row r="34" spans="1:3">
      <c r="A34" s="3" t="s">
        <v>294</v>
      </c>
    </row>
    <row r="35" spans="1:3">
      <c r="A35" s="4" t="s">
        <v>321</v>
      </c>
      <c r="B35" s="4" t="s">
        <v>323</v>
      </c>
    </row>
    <row r="36" spans="1:3">
      <c r="A36" s="4" t="s">
        <v>324</v>
      </c>
    </row>
    <row r="37" spans="1:3">
      <c r="A37" s="3" t="s">
        <v>294</v>
      </c>
    </row>
    <row r="38" spans="1:3">
      <c r="A38" s="4" t="s">
        <v>321</v>
      </c>
      <c r="B38" s="4" t="s">
        <v>325</v>
      </c>
    </row>
    <row r="39" spans="1:3">
      <c r="A39" s="4" t="s">
        <v>326</v>
      </c>
    </row>
    <row r="40" spans="1:3">
      <c r="A40" s="3" t="s">
        <v>294</v>
      </c>
    </row>
    <row r="41" spans="1:3">
      <c r="A41" s="4" t="s">
        <v>327</v>
      </c>
      <c r="B41" s="6"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8</v>
      </c>
      <c r="B1" s="2" t="s">
        <v>1</v>
      </c>
    </row>
    <row r="2" spans="1:3">
      <c r="B2" s="2" t="s">
        <v>2</v>
      </c>
      <c r="C2" s="2" t="s">
        <v>32</v>
      </c>
    </row>
    <row r="3" spans="1:3">
      <c r="A3" s="3" t="s">
        <v>329</v>
      </c>
    </row>
    <row r="4" spans="1:3">
      <c r="A4" s="4" t="s">
        <v>330</v>
      </c>
      <c r="B4" s="7" t="n">
        <v>27836804</v>
      </c>
      <c r="C4" s="7" t="n">
        <v>21152259</v>
      </c>
    </row>
    <row r="5" spans="1:3">
      <c r="A5" s="4" t="s">
        <v>331</v>
      </c>
    </row>
    <row r="6" spans="1:3">
      <c r="A6" s="3" t="s">
        <v>329</v>
      </c>
    </row>
    <row r="7" spans="1:3">
      <c r="A7" s="4" t="s">
        <v>330</v>
      </c>
      <c r="B7" s="6" t="n">
        <v>25904715</v>
      </c>
      <c r="C7" s="6" t="n">
        <v>17814751</v>
      </c>
    </row>
    <row r="8" spans="1:3">
      <c r="A8" s="4" t="s">
        <v>332</v>
      </c>
    </row>
    <row r="9" spans="1:3">
      <c r="A9" s="3" t="s">
        <v>329</v>
      </c>
    </row>
    <row r="10" spans="1:3">
      <c r="A10" s="4" t="s">
        <v>330</v>
      </c>
      <c r="B10" s="6" t="n">
        <v>1721072</v>
      </c>
      <c r="C10" s="6" t="n">
        <v>3133153</v>
      </c>
    </row>
    <row r="11" spans="1:3">
      <c r="A11" s="4" t="s">
        <v>333</v>
      </c>
    </row>
    <row r="12" spans="1:3">
      <c r="A12" s="3" t="s">
        <v>329</v>
      </c>
    </row>
    <row r="13" spans="1:3">
      <c r="A13" s="4" t="s">
        <v>330</v>
      </c>
      <c r="B13" s="7" t="n">
        <v>211017</v>
      </c>
      <c r="C13" s="7" t="n">
        <v>2043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7" t="n">
        <v>75000</v>
      </c>
      <c r="C4" s="7" t="n">
        <v>75000</v>
      </c>
    </row>
    <row r="5" spans="1:3">
      <c r="A5" s="4" t="s">
        <v>337</v>
      </c>
      <c r="B5" s="6" t="n">
        <v>-326988</v>
      </c>
      <c r="C5" s="6" t="n">
        <v>-195819</v>
      </c>
    </row>
    <row r="6" spans="1:3">
      <c r="A6" s="4" t="s">
        <v>338</v>
      </c>
      <c r="B6" s="6" t="n">
        <v>351988</v>
      </c>
      <c r="C6" s="6" t="n">
        <v>195819</v>
      </c>
    </row>
    <row r="7" spans="1:3">
      <c r="A7" s="4" t="s">
        <v>339</v>
      </c>
      <c r="B7" s="7" t="n">
        <v>100000</v>
      </c>
      <c r="C7" s="7" t="n">
        <v>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40</v>
      </c>
      <c r="B1" s="2" t="s">
        <v>2</v>
      </c>
      <c r="C1" s="2" t="s">
        <v>32</v>
      </c>
    </row>
    <row r="2" spans="1:3">
      <c r="A2" s="3" t="s">
        <v>152</v>
      </c>
    </row>
    <row r="3" spans="1:3">
      <c r="A3" s="4" t="s">
        <v>341</v>
      </c>
      <c r="B3" s="7" t="n">
        <v>167930</v>
      </c>
      <c r="C3" s="7" t="n">
        <v>167930</v>
      </c>
    </row>
    <row r="4" spans="1:3">
      <c r="A4" s="4" t="s">
        <v>342</v>
      </c>
      <c r="B4" s="6" t="n">
        <v>294648</v>
      </c>
      <c r="C4" s="6" t="n">
        <v>328514</v>
      </c>
    </row>
    <row r="5" spans="1:3">
      <c r="A5" s="4" t="s">
        <v>343</v>
      </c>
      <c r="B5" s="6" t="n">
        <v>0</v>
      </c>
      <c r="C5" s="6" t="n">
        <v>0</v>
      </c>
    </row>
    <row r="6" spans="1:3">
      <c r="A6" s="4" t="s">
        <v>344</v>
      </c>
      <c r="B6" s="7" t="n">
        <v>462578</v>
      </c>
      <c r="C6" s="7" t="n">
        <v>4964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2</v>
      </c>
    </row>
    <row r="2" spans="1:3">
      <c r="A2" s="3" t="s">
        <v>346</v>
      </c>
    </row>
    <row r="3" spans="1:3">
      <c r="A3" s="4" t="s">
        <v>347</v>
      </c>
      <c r="B3" s="7" t="n">
        <v>462578</v>
      </c>
      <c r="C3" s="7" t="n">
        <v>496444</v>
      </c>
    </row>
    <row r="4" spans="1:3">
      <c r="A4" s="4" t="s">
        <v>348</v>
      </c>
    </row>
    <row r="5" spans="1:3">
      <c r="A5" s="3" t="s">
        <v>346</v>
      </c>
    </row>
    <row r="6" spans="1:3">
      <c r="A6" s="4" t="s">
        <v>347</v>
      </c>
      <c r="B6" s="6" t="n">
        <v>462578</v>
      </c>
      <c r="C6" s="6" t="n">
        <v>496444</v>
      </c>
    </row>
    <row r="7" spans="1:3">
      <c r="A7" s="4" t="s">
        <v>349</v>
      </c>
      <c r="B7" s="7" t="n">
        <v>462578</v>
      </c>
      <c r="C7" s="6" t="n">
        <v>496444</v>
      </c>
    </row>
    <row r="8" spans="1:3">
      <c r="A8" s="4" t="s">
        <v>350</v>
      </c>
    </row>
    <row r="9" spans="1:3">
      <c r="A9" s="3" t="s">
        <v>346</v>
      </c>
    </row>
    <row r="10" spans="1:3">
      <c r="A10" s="4" t="s">
        <v>351</v>
      </c>
      <c r="C10" s="6" t="n">
        <v>146403</v>
      </c>
    </row>
    <row r="11" spans="1:3">
      <c r="A11" s="4" t="s">
        <v>349</v>
      </c>
      <c r="C11" s="7" t="n">
        <v>1464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r="A1" s="1" t="s">
        <v>352</v>
      </c>
      <c r="B1" s="2" t="s">
        <v>2</v>
      </c>
    </row>
    <row r="2" spans="1:2">
      <c r="A2" s="4" t="s">
        <v>353</v>
      </c>
    </row>
    <row r="3" spans="1:2">
      <c r="A3" s="3" t="s">
        <v>354</v>
      </c>
    </row>
    <row r="4" spans="1:2">
      <c r="A4" s="4" t="s">
        <v>321</v>
      </c>
      <c r="B4" s="4" t="s">
        <v>319</v>
      </c>
    </row>
    <row r="5" spans="1:2">
      <c r="A5" s="4" t="s">
        <v>322</v>
      </c>
    </row>
    <row r="6" spans="1:2">
      <c r="A6" s="3" t="s">
        <v>354</v>
      </c>
    </row>
    <row r="7" spans="1:2">
      <c r="A7" s="4" t="s">
        <v>321</v>
      </c>
      <c r="B7" s="4" t="s">
        <v>323</v>
      </c>
    </row>
    <row r="8" spans="1:2">
      <c r="A8" s="4" t="s">
        <v>355</v>
      </c>
    </row>
    <row r="9" spans="1:2">
      <c r="A9" s="3" t="s">
        <v>354</v>
      </c>
    </row>
    <row r="10" spans="1:2">
      <c r="A10" s="4" t="s">
        <v>321</v>
      </c>
      <c r="B10" s="4" t="s">
        <v>356</v>
      </c>
    </row>
    <row r="11" spans="1:2">
      <c r="A11" s="4" t="s">
        <v>357</v>
      </c>
    </row>
    <row r="12" spans="1:2">
      <c r="A12" s="3" t="s">
        <v>354</v>
      </c>
    </row>
    <row r="13" spans="1:2">
      <c r="A13" s="4" t="s">
        <v>321</v>
      </c>
      <c r="B13" s="4" t="s">
        <v>358</v>
      </c>
    </row>
    <row r="14" spans="1:2">
      <c r="A14" s="4" t="s">
        <v>359</v>
      </c>
    </row>
    <row r="15" spans="1:2">
      <c r="A15" s="3" t="s">
        <v>354</v>
      </c>
    </row>
    <row r="16" spans="1:2">
      <c r="A16" s="4" t="s">
        <v>321</v>
      </c>
      <c r="B16" s="4" t="s">
        <v>360</v>
      </c>
    </row>
    <row r="17" spans="1:2">
      <c r="A17" s="4" t="s">
        <v>361</v>
      </c>
    </row>
    <row r="18" spans="1:2">
      <c r="A18" s="3" t="s">
        <v>354</v>
      </c>
    </row>
    <row r="19" spans="1:2">
      <c r="A19" s="4" t="s">
        <v>321</v>
      </c>
      <c r="B19" s="4" t="s">
        <v>360</v>
      </c>
    </row>
    <row r="20" spans="1:2">
      <c r="A20" s="4" t="s">
        <v>362</v>
      </c>
    </row>
    <row r="21" spans="1:2">
      <c r="A21" s="3" t="s">
        <v>354</v>
      </c>
    </row>
    <row r="22" spans="1:2">
      <c r="A22" s="4" t="s">
        <v>321</v>
      </c>
      <c r="B22" s="4" t="s">
        <v>3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364</v>
      </c>
      <c r="B1" s="2" t="s">
        <v>1</v>
      </c>
    </row>
    <row r="2" spans="1:4">
      <c r="B2" s="2" t="s">
        <v>2</v>
      </c>
      <c r="C2" s="2" t="s">
        <v>32</v>
      </c>
      <c r="D2" s="2" t="s">
        <v>365</v>
      </c>
    </row>
    <row r="3" spans="1:4">
      <c r="A3" s="3" t="s">
        <v>366</v>
      </c>
    </row>
    <row r="4" spans="1:4">
      <c r="A4" s="4" t="s">
        <v>296</v>
      </c>
      <c r="B4" s="7" t="n">
        <v>5000000</v>
      </c>
    </row>
    <row r="5" spans="1:4">
      <c r="A5" s="4" t="s">
        <v>136</v>
      </c>
      <c r="B5" s="7" t="n">
        <v>500000</v>
      </c>
      <c r="C5" s="7" t="n">
        <v>0</v>
      </c>
    </row>
    <row r="6" spans="1:4">
      <c r="A6" s="4" t="s">
        <v>258</v>
      </c>
    </row>
    <row r="7" spans="1:4">
      <c r="A7" s="3" t="s">
        <v>366</v>
      </c>
    </row>
    <row r="8" spans="1:4">
      <c r="A8" s="4" t="s">
        <v>367</v>
      </c>
      <c r="D8" s="7" t="n">
        <v>250000</v>
      </c>
    </row>
    <row r="9" spans="1:4">
      <c r="A9" s="4" t="s">
        <v>321</v>
      </c>
      <c r="B9" s="4" t="s">
        <v>319</v>
      </c>
    </row>
    <row r="10" spans="1:4">
      <c r="A10" s="4" t="s">
        <v>318</v>
      </c>
      <c r="B10" s="4" t="s">
        <v>319</v>
      </c>
    </row>
    <row r="11" spans="1:4">
      <c r="A11" s="4" t="s">
        <v>368</v>
      </c>
      <c r="B11" s="4" t="s">
        <v>369</v>
      </c>
    </row>
    <row r="12" spans="1:4">
      <c r="A12" s="4" t="s">
        <v>296</v>
      </c>
      <c r="B12" s="7" t="n">
        <v>5000000</v>
      </c>
    </row>
    <row r="13" spans="1:4">
      <c r="A13" s="4" t="s">
        <v>322</v>
      </c>
    </row>
    <row r="14" spans="1:4">
      <c r="A14" s="3" t="s">
        <v>366</v>
      </c>
    </row>
    <row r="15" spans="1:4">
      <c r="A15" s="4" t="s">
        <v>321</v>
      </c>
      <c r="B15" s="4" t="s">
        <v>323</v>
      </c>
    </row>
    <row r="16" spans="1:4">
      <c r="A16" s="4" t="s">
        <v>324</v>
      </c>
    </row>
    <row r="17" spans="1:4">
      <c r="A17" s="3" t="s">
        <v>366</v>
      </c>
    </row>
    <row r="18" spans="1:4">
      <c r="A18" s="4" t="s">
        <v>321</v>
      </c>
      <c r="B18" s="4" t="s">
        <v>3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7" t="n">
        <v>14499423</v>
      </c>
      <c r="C4" s="7" t="n">
        <v>16457594</v>
      </c>
    </row>
    <row r="5" spans="1:3">
      <c r="A5" s="4" t="s">
        <v>373</v>
      </c>
      <c r="B5" s="6" t="n">
        <v>10511965</v>
      </c>
      <c r="C5" s="6" t="n">
        <v>11747081</v>
      </c>
    </row>
    <row r="6" spans="1:3">
      <c r="A6" s="4" t="s">
        <v>374</v>
      </c>
      <c r="B6" s="6" t="n">
        <v>3987458</v>
      </c>
      <c r="C6" s="6" t="n">
        <v>4710513</v>
      </c>
    </row>
    <row r="7" spans="1:3">
      <c r="A7" s="4" t="s">
        <v>375</v>
      </c>
      <c r="B7" s="7" t="n">
        <v>276945</v>
      </c>
      <c r="C7" s="7" t="n">
        <v>2698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27836804</v>
      </c>
      <c r="C4" s="7" t="n">
        <v>21152259</v>
      </c>
    </row>
    <row r="5" spans="1:3">
      <c r="A5" s="4" t="s">
        <v>81</v>
      </c>
      <c r="B5" s="6" t="n">
        <v>-21701429</v>
      </c>
      <c r="C5" s="6" t="n">
        <v>-16780713</v>
      </c>
    </row>
    <row r="6" spans="1:3">
      <c r="A6" s="4" t="s">
        <v>82</v>
      </c>
      <c r="B6" s="6" t="n">
        <v>6135375</v>
      </c>
      <c r="C6" s="6" t="n">
        <v>4371546</v>
      </c>
    </row>
    <row r="7" spans="1:3">
      <c r="A7" s="4" t="s">
        <v>83</v>
      </c>
      <c r="B7" s="6" t="n">
        <v>-3193923</v>
      </c>
      <c r="C7" s="6" t="n">
        <v>-3060516</v>
      </c>
    </row>
    <row r="8" spans="1:3">
      <c r="A8" s="4" t="s">
        <v>84</v>
      </c>
      <c r="B8" s="6" t="n">
        <v>2941452</v>
      </c>
      <c r="C8" s="6" t="n">
        <v>1311030</v>
      </c>
    </row>
    <row r="9" spans="1:3">
      <c r="A9" s="3" t="s">
        <v>85</v>
      </c>
    </row>
    <row r="10" spans="1:3">
      <c r="A10" s="4" t="s">
        <v>86</v>
      </c>
      <c r="B10" s="6" t="n">
        <v>59985</v>
      </c>
      <c r="C10" s="6" t="n">
        <v>63137</v>
      </c>
    </row>
    <row r="11" spans="1:3">
      <c r="A11" s="4" t="s">
        <v>87</v>
      </c>
      <c r="B11" s="6" t="n">
        <v>138469</v>
      </c>
      <c r="C11" s="6" t="n">
        <v>134921</v>
      </c>
    </row>
    <row r="12" spans="1:3">
      <c r="A12" s="4" t="s">
        <v>88</v>
      </c>
      <c r="B12" s="6" t="n">
        <v>-146403</v>
      </c>
      <c r="C12" s="6" t="n">
        <v>-321531</v>
      </c>
    </row>
    <row r="13" spans="1:3">
      <c r="A13" s="4" t="s">
        <v>89</v>
      </c>
      <c r="B13" s="6" t="n">
        <v>57698</v>
      </c>
      <c r="C13" s="6" t="n">
        <v>74377</v>
      </c>
    </row>
    <row r="14" spans="1:3">
      <c r="A14" s="4" t="s">
        <v>90</v>
      </c>
      <c r="B14" s="6" t="n">
        <v>109749</v>
      </c>
      <c r="C14" s="6" t="n">
        <v>-49096</v>
      </c>
    </row>
    <row r="15" spans="1:3">
      <c r="A15" s="4" t="s">
        <v>91</v>
      </c>
      <c r="B15" s="6" t="n">
        <v>3051201</v>
      </c>
      <c r="C15" s="6" t="n">
        <v>1261934</v>
      </c>
    </row>
    <row r="16" spans="1:3">
      <c r="A16" s="4" t="s">
        <v>92</v>
      </c>
      <c r="B16" s="6" t="n">
        <v>-135806</v>
      </c>
      <c r="C16" s="6" t="n">
        <v>-4036</v>
      </c>
    </row>
    <row r="17" spans="1:3">
      <c r="A17" s="4" t="s">
        <v>93</v>
      </c>
      <c r="B17" s="6" t="n">
        <v>2915395</v>
      </c>
      <c r="C17" s="6" t="n">
        <v>1257898</v>
      </c>
    </row>
    <row r="18" spans="1:3">
      <c r="A18" s="3" t="s">
        <v>94</v>
      </c>
    </row>
    <row r="19" spans="1:3">
      <c r="A19" s="4" t="s">
        <v>95</v>
      </c>
      <c r="B19" s="6" t="n">
        <v>-33866</v>
      </c>
      <c r="C19" s="6" t="n">
        <v>41212</v>
      </c>
    </row>
    <row r="20" spans="1:3">
      <c r="A20" s="4" t="s">
        <v>96</v>
      </c>
      <c r="B20" s="7" t="n">
        <v>2881529</v>
      </c>
      <c r="C20" s="7" t="n">
        <v>1299110</v>
      </c>
    </row>
    <row r="21" spans="1:3">
      <c r="A21" s="3" t="s">
        <v>97</v>
      </c>
    </row>
    <row r="22" spans="1:3">
      <c r="A22" s="4" t="s">
        <v>98</v>
      </c>
      <c r="B22" s="6" t="n">
        <v>4052865</v>
      </c>
      <c r="C22" s="6" t="n">
        <v>4059668</v>
      </c>
    </row>
    <row r="23" spans="1:3">
      <c r="A23" s="4" t="s">
        <v>99</v>
      </c>
      <c r="B23" s="6" t="n">
        <v>4053362</v>
      </c>
      <c r="C23" s="6" t="n">
        <v>4060654</v>
      </c>
    </row>
    <row r="24" spans="1:3">
      <c r="A24" s="3" t="s">
        <v>100</v>
      </c>
    </row>
    <row r="25" spans="1:3">
      <c r="A25" s="4" t="s">
        <v>98</v>
      </c>
      <c r="B25" s="8" t="n">
        <v>0.72</v>
      </c>
      <c r="C25" s="8" t="n">
        <v>0.31</v>
      </c>
    </row>
    <row r="26" spans="1:3">
      <c r="A26" s="4" t="s">
        <v>99</v>
      </c>
      <c r="B26" s="8" t="n">
        <v>0.72</v>
      </c>
      <c r="C26"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377</v>
      </c>
      <c r="C1" s="2" t="s">
        <v>378</v>
      </c>
    </row>
    <row r="2" spans="1:3">
      <c r="A2" s="3" t="s">
        <v>371</v>
      </c>
    </row>
    <row r="3" spans="1:3">
      <c r="A3" s="4" t="s">
        <v>372</v>
      </c>
      <c r="B3" s="7" t="n">
        <v>13273488</v>
      </c>
      <c r="C3" s="7" t="n">
        <v>13477599</v>
      </c>
    </row>
    <row r="4" spans="1:3">
      <c r="A4" s="4" t="s">
        <v>373</v>
      </c>
      <c r="B4" s="6" t="n">
        <v>17101517</v>
      </c>
      <c r="C4" s="6" t="n">
        <v>16271729</v>
      </c>
    </row>
    <row r="5" spans="1:3">
      <c r="A5" s="4" t="s">
        <v>379</v>
      </c>
      <c r="B5" s="7" t="n">
        <v>-3828029</v>
      </c>
      <c r="C5" s="7" t="n">
        <v>-27941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0</v>
      </c>
      <c r="B1" s="2" t="s">
        <v>1</v>
      </c>
    </row>
    <row r="2" spans="1:3">
      <c r="B2" s="2" t="s">
        <v>2</v>
      </c>
      <c r="C2" s="2" t="s">
        <v>32</v>
      </c>
    </row>
    <row r="3" spans="1:3">
      <c r="A3" s="3" t="s">
        <v>366</v>
      </c>
    </row>
    <row r="4" spans="1:3">
      <c r="A4" s="4" t="s">
        <v>381</v>
      </c>
      <c r="B4" s="7" t="n">
        <v>146403</v>
      </c>
      <c r="C4" s="7" t="n">
        <v>467934</v>
      </c>
    </row>
    <row r="5" spans="1:3">
      <c r="A5" s="4" t="s">
        <v>382</v>
      </c>
      <c r="B5" s="7" t="n">
        <v>-146403</v>
      </c>
      <c r="C5" s="6" t="n">
        <v>-321531</v>
      </c>
    </row>
    <row r="6" spans="1:3">
      <c r="A6" s="4" t="s">
        <v>383</v>
      </c>
      <c r="C6" s="7" t="n">
        <v>146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384</v>
      </c>
      <c r="B1" s="2" t="s">
        <v>2</v>
      </c>
      <c r="C1" s="2" t="s">
        <v>32</v>
      </c>
      <c r="D1" s="2" t="s">
        <v>385</v>
      </c>
    </row>
    <row r="2" spans="1:4">
      <c r="A2" s="3" t="s">
        <v>163</v>
      </c>
    </row>
    <row r="3" spans="1:4">
      <c r="A3" s="4" t="s">
        <v>386</v>
      </c>
      <c r="B3" s="7" t="n">
        <v>721751</v>
      </c>
      <c r="C3" s="7" t="n">
        <v>622831</v>
      </c>
    </row>
    <row r="4" spans="1:4">
      <c r="A4" s="4" t="s">
        <v>387</v>
      </c>
      <c r="B4" s="6" t="n">
        <v>113891</v>
      </c>
      <c r="C4" s="6" t="n">
        <v>114368</v>
      </c>
    </row>
    <row r="5" spans="1:4">
      <c r="A5" s="4" t="s">
        <v>388</v>
      </c>
      <c r="B5" s="6" t="n">
        <v>5114568</v>
      </c>
      <c r="C5" s="6" t="n">
        <v>4722923</v>
      </c>
    </row>
    <row r="6" spans="1:4">
      <c r="A6" s="4" t="s">
        <v>389</v>
      </c>
      <c r="B6" s="6" t="n">
        <v>69495</v>
      </c>
      <c r="C6" s="6" t="n">
        <v>56418</v>
      </c>
    </row>
    <row r="7" spans="1:4">
      <c r="A7" s="4" t="s">
        <v>390</v>
      </c>
      <c r="B7" s="6" t="n">
        <v>6019705</v>
      </c>
      <c r="C7" s="6" t="n">
        <v>5516540</v>
      </c>
    </row>
    <row r="8" spans="1:4">
      <c r="A8" s="4" t="s">
        <v>45</v>
      </c>
      <c r="B8" s="6" t="n">
        <v>5516272</v>
      </c>
      <c r="C8" s="6" t="n">
        <v>6322483</v>
      </c>
      <c r="D8" s="7" t="n">
        <v>9215590</v>
      </c>
    </row>
    <row r="9" spans="1:4">
      <c r="A9" s="4" t="s">
        <v>391</v>
      </c>
      <c r="B9" s="6" t="n">
        <v>-1425108</v>
      </c>
      <c r="C9" s="6" t="n">
        <v>-1772280</v>
      </c>
      <c r="D9" s="7" t="n">
        <v>-2711595</v>
      </c>
    </row>
    <row r="10" spans="1:4">
      <c r="A10" s="4" t="s">
        <v>392</v>
      </c>
      <c r="B10" s="6" t="n">
        <v>4091164</v>
      </c>
      <c r="C10" s="6" t="n">
        <v>4550203</v>
      </c>
    </row>
    <row r="11" spans="1:4">
      <c r="A11" s="4" t="s">
        <v>392</v>
      </c>
      <c r="B11" s="6" t="n">
        <v>4091164</v>
      </c>
      <c r="C11" s="6" t="n">
        <v>4550203</v>
      </c>
    </row>
    <row r="12" spans="1:4">
      <c r="A12" s="4" t="s">
        <v>393</v>
      </c>
      <c r="B12" s="6" t="n">
        <v>-1366974</v>
      </c>
      <c r="C12" s="6" t="n">
        <v>-2839203</v>
      </c>
    </row>
    <row r="13" spans="1:4">
      <c r="A13" s="4" t="s">
        <v>394</v>
      </c>
      <c r="B13" s="7" t="n">
        <v>2724190</v>
      </c>
      <c r="C13" s="7" t="n">
        <v>171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5</v>
      </c>
      <c r="B1" s="2" t="s">
        <v>1</v>
      </c>
    </row>
    <row r="2" spans="1:3">
      <c r="B2" s="2" t="s">
        <v>2</v>
      </c>
      <c r="C2" s="2" t="s">
        <v>32</v>
      </c>
    </row>
    <row r="3" spans="1:3">
      <c r="A3" s="3" t="s">
        <v>163</v>
      </c>
    </row>
    <row r="4" spans="1:3">
      <c r="A4" s="4" t="s">
        <v>396</v>
      </c>
      <c r="B4" s="7" t="n">
        <v>6322483</v>
      </c>
      <c r="C4" s="7" t="n">
        <v>9215590</v>
      </c>
    </row>
    <row r="5" spans="1:3">
      <c r="A5" s="4" t="s">
        <v>397</v>
      </c>
      <c r="B5" s="6" t="n">
        <v>932197</v>
      </c>
      <c r="C5" s="6" t="n">
        <v>525436</v>
      </c>
    </row>
    <row r="6" spans="1:3">
      <c r="A6" s="4" t="s">
        <v>398</v>
      </c>
      <c r="B6" s="6" t="n">
        <v>-1738408</v>
      </c>
      <c r="C6" s="6" t="n">
        <v>-3418543</v>
      </c>
    </row>
    <row r="7" spans="1:3">
      <c r="A7" s="4" t="s">
        <v>399</v>
      </c>
      <c r="B7" s="7" t="n">
        <v>5516272</v>
      </c>
      <c r="C7" s="7" t="n">
        <v>63224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00</v>
      </c>
      <c r="B1" s="2" t="s">
        <v>1</v>
      </c>
    </row>
    <row r="2" spans="1:3">
      <c r="B2" s="2" t="s">
        <v>2</v>
      </c>
      <c r="C2" s="2" t="s">
        <v>32</v>
      </c>
    </row>
    <row r="3" spans="1:3">
      <c r="A3" s="3" t="s">
        <v>163</v>
      </c>
    </row>
    <row r="4" spans="1:3">
      <c r="A4" s="4" t="s">
        <v>401</v>
      </c>
      <c r="B4" s="7" t="n">
        <v>1772280</v>
      </c>
      <c r="C4" s="7" t="n">
        <v>2711595</v>
      </c>
    </row>
    <row r="5" spans="1:3">
      <c r="A5" s="4" t="s">
        <v>402</v>
      </c>
      <c r="B5" s="6" t="n">
        <v>-258001</v>
      </c>
      <c r="C5" s="6" t="n">
        <v>-691094</v>
      </c>
    </row>
    <row r="6" spans="1:3">
      <c r="A6" s="4" t="s">
        <v>403</v>
      </c>
      <c r="B6" s="6" t="n">
        <v>-141468</v>
      </c>
      <c r="C6" s="6" t="n">
        <v>-211334</v>
      </c>
    </row>
    <row r="7" spans="1:3">
      <c r="A7" s="4" t="s">
        <v>404</v>
      </c>
      <c r="B7" s="6" t="n">
        <v>52297</v>
      </c>
      <c r="C7" s="6" t="n">
        <v>-36887</v>
      </c>
    </row>
    <row r="8" spans="1:3">
      <c r="A8" s="4" t="s">
        <v>405</v>
      </c>
      <c r="B8" s="7" t="n">
        <v>1425108</v>
      </c>
      <c r="C8" s="7" t="n">
        <v>17722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7" t="n">
        <v>7620865</v>
      </c>
      <c r="C4" s="7" t="n">
        <v>7502889</v>
      </c>
    </row>
    <row r="5" spans="1:3">
      <c r="A5" s="4" t="s">
        <v>409</v>
      </c>
      <c r="B5" s="6" t="n">
        <v>-3655987</v>
      </c>
      <c r="C5" s="6" t="n">
        <v>-3545818</v>
      </c>
    </row>
    <row r="6" spans="1:3">
      <c r="A6" s="4" t="s">
        <v>410</v>
      </c>
      <c r="B6" s="6" t="n">
        <v>3964878</v>
      </c>
      <c r="C6" s="6" t="n">
        <v>3957071</v>
      </c>
    </row>
    <row r="7" spans="1:3">
      <c r="A7" s="4" t="s">
        <v>411</v>
      </c>
    </row>
    <row r="8" spans="1:3">
      <c r="A8" s="3" t="s">
        <v>407</v>
      </c>
    </row>
    <row r="9" spans="1:3">
      <c r="A9" s="4" t="s">
        <v>408</v>
      </c>
      <c r="B9" s="6" t="n">
        <v>2349383</v>
      </c>
      <c r="C9" s="6" t="n">
        <v>2349383</v>
      </c>
    </row>
    <row r="10" spans="1:3">
      <c r="A10" s="4" t="s">
        <v>412</v>
      </c>
    </row>
    <row r="11" spans="1:3">
      <c r="A11" s="3" t="s">
        <v>407</v>
      </c>
    </row>
    <row r="12" spans="1:3">
      <c r="A12" s="4" t="s">
        <v>408</v>
      </c>
      <c r="B12" s="6" t="n">
        <v>839912</v>
      </c>
      <c r="C12" s="6" t="n">
        <v>839912</v>
      </c>
    </row>
    <row r="13" spans="1:3">
      <c r="A13" s="4" t="s">
        <v>413</v>
      </c>
    </row>
    <row r="14" spans="1:3">
      <c r="A14" s="3" t="s">
        <v>407</v>
      </c>
    </row>
    <row r="15" spans="1:3">
      <c r="A15" s="4" t="s">
        <v>408</v>
      </c>
      <c r="B15" s="6" t="n">
        <v>2813761</v>
      </c>
      <c r="C15" s="6" t="n">
        <v>2786761</v>
      </c>
    </row>
    <row r="16" spans="1:3">
      <c r="A16" s="4" t="s">
        <v>414</v>
      </c>
    </row>
    <row r="17" spans="1:3">
      <c r="A17" s="3" t="s">
        <v>407</v>
      </c>
    </row>
    <row r="18" spans="1:3">
      <c r="A18" s="4" t="s">
        <v>408</v>
      </c>
      <c r="B18" s="6" t="n">
        <v>1180377</v>
      </c>
      <c r="C18" s="6" t="n">
        <v>1089401</v>
      </c>
    </row>
    <row r="19" spans="1:3">
      <c r="A19" s="4" t="s">
        <v>415</v>
      </c>
    </row>
    <row r="20" spans="1:3">
      <c r="A20" s="3" t="s">
        <v>407</v>
      </c>
    </row>
    <row r="21" spans="1:3">
      <c r="A21" s="4" t="s">
        <v>408</v>
      </c>
      <c r="B21" s="7" t="n">
        <v>437432</v>
      </c>
      <c r="C21" s="7" t="n">
        <v>437432</v>
      </c>
    </row>
    <row r="22" spans="1:3">
      <c r="A22" s="4" t="s">
        <v>416</v>
      </c>
    </row>
    <row r="23" spans="1:3">
      <c r="A23" s="3" t="s">
        <v>407</v>
      </c>
    </row>
    <row r="24" spans="1:3">
      <c r="A24" s="4" t="s">
        <v>417</v>
      </c>
      <c r="B24" s="4" t="s">
        <v>58</v>
      </c>
    </row>
    <row r="25" spans="1:3">
      <c r="A25" s="4" t="s">
        <v>418</v>
      </c>
    </row>
    <row r="26" spans="1:3">
      <c r="A26" s="3" t="s">
        <v>407</v>
      </c>
    </row>
    <row r="27" spans="1:3">
      <c r="A27" s="4" t="s">
        <v>417</v>
      </c>
      <c r="B27" s="4" t="s">
        <v>419</v>
      </c>
    </row>
    <row r="28" spans="1:3">
      <c r="A28" s="4" t="s">
        <v>420</v>
      </c>
    </row>
    <row r="29" spans="1:3">
      <c r="A29" s="3" t="s">
        <v>407</v>
      </c>
    </row>
    <row r="30" spans="1:3">
      <c r="A30" s="4" t="s">
        <v>417</v>
      </c>
      <c r="B30" s="4" t="s">
        <v>421</v>
      </c>
    </row>
    <row r="31" spans="1:3">
      <c r="A31" s="4" t="s">
        <v>422</v>
      </c>
    </row>
    <row r="32" spans="1:3">
      <c r="A32" s="3" t="s">
        <v>407</v>
      </c>
    </row>
    <row r="33" spans="1:3">
      <c r="A33" s="4" t="s">
        <v>417</v>
      </c>
      <c r="B33" s="4" t="s">
        <v>423</v>
      </c>
    </row>
    <row r="34" spans="1:3">
      <c r="A34" s="4" t="s">
        <v>424</v>
      </c>
    </row>
    <row r="35" spans="1:3">
      <c r="A35" s="3" t="s">
        <v>407</v>
      </c>
    </row>
    <row r="36" spans="1:3">
      <c r="A36" s="4" t="s">
        <v>417</v>
      </c>
      <c r="B36" s="4" t="s">
        <v>423</v>
      </c>
    </row>
    <row r="37" spans="1:3">
      <c r="A37" s="4" t="s">
        <v>425</v>
      </c>
    </row>
    <row r="38" spans="1:3">
      <c r="A38" s="3" t="s">
        <v>407</v>
      </c>
    </row>
    <row r="39" spans="1:3">
      <c r="A39" s="4" t="s">
        <v>417</v>
      </c>
      <c r="C39" s="4" t="s">
        <v>58</v>
      </c>
    </row>
    <row r="40" spans="1:3">
      <c r="A40" s="4" t="s">
        <v>426</v>
      </c>
    </row>
    <row r="41" spans="1:3">
      <c r="A41" s="3" t="s">
        <v>407</v>
      </c>
    </row>
    <row r="42" spans="1:3">
      <c r="A42" s="4" t="s">
        <v>417</v>
      </c>
      <c r="C42" s="4" t="s">
        <v>427</v>
      </c>
    </row>
    <row r="43" spans="1:3">
      <c r="A43" s="4" t="s">
        <v>428</v>
      </c>
    </row>
    <row r="44" spans="1:3">
      <c r="A44" s="3" t="s">
        <v>407</v>
      </c>
    </row>
    <row r="45" spans="1:3">
      <c r="A45" s="4" t="s">
        <v>417</v>
      </c>
      <c r="C45" s="4" t="s">
        <v>429</v>
      </c>
    </row>
    <row r="46" spans="1:3">
      <c r="A46" s="4" t="s">
        <v>430</v>
      </c>
    </row>
    <row r="47" spans="1:3">
      <c r="A47" s="3" t="s">
        <v>407</v>
      </c>
    </row>
    <row r="48" spans="1:3">
      <c r="A48" s="4" t="s">
        <v>417</v>
      </c>
      <c r="C48" s="4" t="s">
        <v>419</v>
      </c>
    </row>
    <row r="49" spans="1:3">
      <c r="A49" s="4" t="s">
        <v>431</v>
      </c>
    </row>
    <row r="50" spans="1:3">
      <c r="A50" s="3" t="s">
        <v>407</v>
      </c>
    </row>
    <row r="51" spans="1:3">
      <c r="A51" s="4" t="s">
        <v>417</v>
      </c>
      <c r="C51" s="4" t="s">
        <v>4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2</v>
      </c>
    </row>
    <row r="2" spans="1:3">
      <c r="A2" s="3" t="s">
        <v>169</v>
      </c>
    </row>
    <row r="3" spans="1:3">
      <c r="A3" s="4" t="s">
        <v>433</v>
      </c>
      <c r="B3" s="7" t="n">
        <v>100000</v>
      </c>
      <c r="C3" s="7" t="n">
        <v>75000</v>
      </c>
    </row>
    <row r="4" spans="1:3">
      <c r="A4" s="4" t="s">
        <v>434</v>
      </c>
      <c r="B4" s="6" t="n">
        <v>261289</v>
      </c>
      <c r="C4" s="6" t="n">
        <v>215807</v>
      </c>
    </row>
    <row r="5" spans="1:3">
      <c r="A5" s="4" t="s">
        <v>435</v>
      </c>
      <c r="B5" s="6" t="n">
        <v>564915</v>
      </c>
      <c r="C5" s="6" t="n">
        <v>235489</v>
      </c>
    </row>
    <row r="6" spans="1:3">
      <c r="A6" s="4" t="s">
        <v>436</v>
      </c>
      <c r="B6" s="7" t="n">
        <v>926204</v>
      </c>
      <c r="C6" s="7" t="n">
        <v>5262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37</v>
      </c>
      <c r="B1" s="2" t="s">
        <v>1</v>
      </c>
    </row>
    <row r="2" spans="1:3">
      <c r="B2" s="2" t="s">
        <v>2</v>
      </c>
      <c r="C2" s="2" t="s">
        <v>32</v>
      </c>
    </row>
    <row r="3" spans="1:3">
      <c r="A3" s="3" t="s">
        <v>172</v>
      </c>
    </row>
    <row r="4" spans="1:3">
      <c r="A4" s="4" t="s">
        <v>438</v>
      </c>
      <c r="B4" s="4" t="s">
        <v>319</v>
      </c>
    </row>
    <row r="5" spans="1:3">
      <c r="A5" s="4" t="s">
        <v>439</v>
      </c>
      <c r="B5" s="7" t="n">
        <v>0</v>
      </c>
    </row>
    <row r="6" spans="1:3">
      <c r="A6" s="4" t="s">
        <v>440</v>
      </c>
      <c r="C6" s="7" t="n">
        <v>600000</v>
      </c>
    </row>
    <row r="7" spans="1:3">
      <c r="A7" s="4" t="s">
        <v>441</v>
      </c>
      <c r="B7" s="6" t="n">
        <v>2000000</v>
      </c>
    </row>
    <row r="8" spans="1:3">
      <c r="A8" s="4" t="s">
        <v>442</v>
      </c>
      <c r="B8" s="7" t="n">
        <v>0</v>
      </c>
      <c r="C8" s="7" t="n">
        <v>-975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5629</v>
      </c>
      <c r="C4" s="7" t="n">
        <v>4036</v>
      </c>
    </row>
    <row r="5" spans="1:3">
      <c r="A5" s="4" t="s">
        <v>446</v>
      </c>
      <c r="B5" s="6" t="n">
        <v>0</v>
      </c>
      <c r="C5" s="6" t="n">
        <v>0</v>
      </c>
    </row>
    <row r="6" spans="1:3">
      <c r="A6" s="4" t="s">
        <v>447</v>
      </c>
      <c r="B6" s="6" t="n">
        <v>5629</v>
      </c>
      <c r="C6" s="6" t="n">
        <v>4036</v>
      </c>
    </row>
    <row r="7" spans="1:3">
      <c r="A7" s="4" t="s">
        <v>448</v>
      </c>
      <c r="B7" s="6" t="n">
        <v>1105489</v>
      </c>
      <c r="C7" s="6" t="n">
        <v>489921</v>
      </c>
    </row>
    <row r="8" spans="1:3">
      <c r="A8" s="4" t="s">
        <v>442</v>
      </c>
      <c r="B8" s="6" t="n">
        <v>-975312</v>
      </c>
      <c r="C8" s="6" t="n">
        <v>-489921</v>
      </c>
    </row>
    <row r="9" spans="1:3">
      <c r="A9" s="4" t="s">
        <v>92</v>
      </c>
      <c r="B9" s="7" t="n">
        <v>135806</v>
      </c>
      <c r="C9" s="7" t="n">
        <v>4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9</v>
      </c>
      <c r="B1" s="2" t="s">
        <v>1</v>
      </c>
    </row>
    <row r="2" spans="1:3">
      <c r="B2" s="2" t="s">
        <v>2</v>
      </c>
      <c r="C2" s="2" t="s">
        <v>32</v>
      </c>
    </row>
    <row r="3" spans="1:3">
      <c r="A3" s="3" t="s">
        <v>172</v>
      </c>
    </row>
    <row r="4" spans="1:3">
      <c r="A4" s="4" t="s">
        <v>450</v>
      </c>
      <c r="B4" s="7" t="n">
        <v>1037408</v>
      </c>
      <c r="C4" s="7" t="n">
        <v>429057</v>
      </c>
    </row>
    <row r="5" spans="1:3">
      <c r="A5" s="3" t="s">
        <v>451</v>
      </c>
    </row>
    <row r="6" spans="1:3">
      <c r="A6" s="4" t="s">
        <v>452</v>
      </c>
      <c r="B6" s="6" t="n">
        <v>110759</v>
      </c>
      <c r="C6" s="6" t="n">
        <v>45808</v>
      </c>
    </row>
    <row r="7" spans="1:3">
      <c r="A7" s="3" t="s">
        <v>453</v>
      </c>
    </row>
    <row r="8" spans="1:3">
      <c r="A8" s="4" t="s">
        <v>454</v>
      </c>
      <c r="B8" s="6" t="n">
        <v>6045</v>
      </c>
      <c r="C8" s="6" t="n">
        <v>20773</v>
      </c>
    </row>
    <row r="9" spans="1:3">
      <c r="A9" s="4" t="s">
        <v>115</v>
      </c>
      <c r="B9" s="6" t="n">
        <v>-43094</v>
      </c>
      <c r="C9" s="6" t="n">
        <v>-1681</v>
      </c>
    </row>
    <row r="10" spans="1:3">
      <c r="A10" s="4" t="s">
        <v>455</v>
      </c>
      <c r="B10" s="6" t="n">
        <v>-975312</v>
      </c>
      <c r="C10" s="6" t="n">
        <v>-489921</v>
      </c>
    </row>
    <row r="11" spans="1:3">
      <c r="A11" s="4" t="s">
        <v>92</v>
      </c>
      <c r="B11" s="7" t="n">
        <v>135806</v>
      </c>
      <c r="C11" s="7" t="n">
        <v>4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7"/>
    <col customWidth="1" max="6" min="6" width="48"/>
    <col customWidth="1" max="7" min="7" width="24"/>
  </cols>
  <sheetData>
    <row r="1" spans="1:7">
      <c r="A1" s="1" t="s">
        <v>101</v>
      </c>
      <c r="B1" s="2" t="s">
        <v>102</v>
      </c>
      <c r="C1" s="2" t="s">
        <v>103</v>
      </c>
      <c r="D1" s="2" t="s">
        <v>104</v>
      </c>
      <c r="E1" s="2" t="s">
        <v>105</v>
      </c>
      <c r="F1" s="2" t="s">
        <v>106</v>
      </c>
      <c r="G1" s="2" t="s">
        <v>107</v>
      </c>
    </row>
    <row r="2" spans="1:7">
      <c r="A2" s="4" t="s">
        <v>108</v>
      </c>
      <c r="B2" s="7" t="n">
        <v>35183656</v>
      </c>
      <c r="C2" s="7" t="n">
        <v>536491</v>
      </c>
      <c r="D2" s="7" t="n">
        <v>10632060</v>
      </c>
      <c r="E2" s="7" t="n">
        <v>33319784</v>
      </c>
      <c r="F2" s="7" t="n">
        <v>240378</v>
      </c>
      <c r="G2" s="7" t="n">
        <v>-9545057</v>
      </c>
    </row>
    <row r="3" spans="1:7">
      <c r="A3" s="4" t="s">
        <v>109</v>
      </c>
      <c r="C3" s="6" t="n">
        <v>4057053</v>
      </c>
    </row>
    <row r="4" spans="1:7">
      <c r="A4" s="4" t="s">
        <v>110</v>
      </c>
      <c r="B4" s="6" t="n">
        <v>0</v>
      </c>
    </row>
    <row r="5" spans="1:7">
      <c r="A5" s="4" t="s">
        <v>111</v>
      </c>
      <c r="B5" s="7" t="n">
        <v>8091</v>
      </c>
      <c r="D5" s="6" t="n">
        <v>8091</v>
      </c>
    </row>
    <row r="6" spans="1:7">
      <c r="A6" s="4" t="s">
        <v>112</v>
      </c>
      <c r="B6" s="6" t="n">
        <v>41212</v>
      </c>
      <c r="F6" s="6" t="n">
        <v>41212</v>
      </c>
    </row>
    <row r="7" spans="1:7">
      <c r="A7" s="4" t="s">
        <v>113</v>
      </c>
      <c r="B7" s="7" t="n">
        <v>46603</v>
      </c>
      <c r="D7" s="6" t="n">
        <v>3715</v>
      </c>
      <c r="G7" s="6" t="n">
        <v>42888</v>
      </c>
    </row>
    <row r="8" spans="1:7">
      <c r="A8" s="4" t="s">
        <v>114</v>
      </c>
      <c r="B8" s="6" t="n">
        <v>5875</v>
      </c>
      <c r="C8" s="6" t="n">
        <v>5875</v>
      </c>
    </row>
    <row r="9" spans="1:7">
      <c r="A9" s="4" t="s">
        <v>115</v>
      </c>
      <c r="B9" s="7" t="n">
        <v>12500</v>
      </c>
      <c r="G9" s="6" t="n">
        <v>12500</v>
      </c>
    </row>
    <row r="10" spans="1:7">
      <c r="A10" s="4" t="s">
        <v>116</v>
      </c>
      <c r="C10" s="6" t="n">
        <v>941</v>
      </c>
    </row>
    <row r="11" spans="1:7">
      <c r="A11" s="4" t="s">
        <v>93</v>
      </c>
      <c r="B11" s="6" t="n">
        <v>1257898</v>
      </c>
      <c r="E11" s="6" t="n">
        <v>1257898</v>
      </c>
    </row>
    <row r="12" spans="1:7">
      <c r="A12" s="4" t="s">
        <v>117</v>
      </c>
      <c r="B12" s="6" t="n">
        <v>36549960</v>
      </c>
      <c r="C12" s="7" t="n">
        <v>536491</v>
      </c>
      <c r="D12" s="6" t="n">
        <v>10643866</v>
      </c>
      <c r="E12" s="6" t="n">
        <v>34577682</v>
      </c>
      <c r="F12" s="6" t="n">
        <v>281590</v>
      </c>
      <c r="G12" s="6" t="n">
        <v>-9489669</v>
      </c>
    </row>
    <row r="13" spans="1:7">
      <c r="A13" s="4" t="s">
        <v>118</v>
      </c>
      <c r="C13" s="6" t="n">
        <v>4063869</v>
      </c>
    </row>
    <row r="14" spans="1:7">
      <c r="A14" s="4" t="s">
        <v>119</v>
      </c>
      <c r="B14" s="7" t="n">
        <v>-360844</v>
      </c>
      <c r="G14" s="6" t="n">
        <v>-360844</v>
      </c>
    </row>
    <row r="15" spans="1:7">
      <c r="A15" s="4" t="s">
        <v>110</v>
      </c>
      <c r="B15" s="6" t="n">
        <v>-34800</v>
      </c>
      <c r="C15" s="6" t="n">
        <v>-34800</v>
      </c>
    </row>
    <row r="16" spans="1:7">
      <c r="A16" s="4" t="s">
        <v>111</v>
      </c>
      <c r="B16" s="7" t="n">
        <v>9287</v>
      </c>
      <c r="D16" s="6" t="n">
        <v>9287</v>
      </c>
    </row>
    <row r="17" spans="1:7">
      <c r="A17" s="4" t="s">
        <v>112</v>
      </c>
      <c r="B17" s="6" t="n">
        <v>-33866</v>
      </c>
      <c r="F17" s="6" t="n">
        <v>-33866</v>
      </c>
    </row>
    <row r="18" spans="1:7">
      <c r="A18" s="4" t="s">
        <v>113</v>
      </c>
      <c r="B18" s="7" t="n">
        <v>15820</v>
      </c>
      <c r="D18" s="6" t="n">
        <v>-2430</v>
      </c>
      <c r="G18" s="6" t="n">
        <v>18250</v>
      </c>
    </row>
    <row r="19" spans="1:7">
      <c r="A19" s="4" t="s">
        <v>114</v>
      </c>
      <c r="B19" s="6" t="n">
        <v>2000</v>
      </c>
      <c r="C19" s="6" t="n">
        <v>2500</v>
      </c>
    </row>
    <row r="20" spans="1:7">
      <c r="A20" s="4" t="s">
        <v>93</v>
      </c>
      <c r="B20" s="7" t="n">
        <v>2915395</v>
      </c>
      <c r="E20" s="6" t="n">
        <v>2915395</v>
      </c>
    </row>
    <row r="21" spans="1:7">
      <c r="A21" s="4" t="s">
        <v>120</v>
      </c>
      <c r="B21" s="7" t="n">
        <v>39095752</v>
      </c>
      <c r="C21" s="7" t="n">
        <v>536491</v>
      </c>
      <c r="D21" s="7" t="n">
        <v>10650723</v>
      </c>
      <c r="E21" s="7" t="n">
        <v>37493077</v>
      </c>
      <c r="F21" s="7" t="n">
        <v>247724</v>
      </c>
      <c r="G21" s="7" t="n">
        <v>-9832263</v>
      </c>
    </row>
    <row r="22" spans="1:7">
      <c r="A22" s="4" t="s">
        <v>121</v>
      </c>
      <c r="C22" s="6" t="n">
        <v>40315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7" t="n">
        <v>87261</v>
      </c>
      <c r="C3" s="7" t="n">
        <v>87261</v>
      </c>
    </row>
    <row r="4" spans="1:3">
      <c r="A4" s="4" t="s">
        <v>39</v>
      </c>
      <c r="B4" s="6" t="n">
        <v>651980</v>
      </c>
      <c r="C4" s="6" t="n">
        <v>782308</v>
      </c>
    </row>
    <row r="5" spans="1:3">
      <c r="A5" s="4" t="s">
        <v>459</v>
      </c>
      <c r="B5" s="6" t="n">
        <v>1186668</v>
      </c>
      <c r="C5" s="6" t="n">
        <v>1939918</v>
      </c>
    </row>
    <row r="6" spans="1:3">
      <c r="A6" s="4" t="s">
        <v>460</v>
      </c>
      <c r="B6" s="6" t="n">
        <v>75141</v>
      </c>
      <c r="C6" s="6" t="n">
        <v>58311</v>
      </c>
    </row>
    <row r="7" spans="1:3">
      <c r="A7" s="4" t="s">
        <v>111</v>
      </c>
      <c r="B7" s="6" t="n">
        <v>8971</v>
      </c>
      <c r="C7" s="6" t="n">
        <v>10507</v>
      </c>
    </row>
    <row r="8" spans="1:3">
      <c r="A8" s="4" t="s">
        <v>461</v>
      </c>
      <c r="C8" s="6" t="n">
        <v>231289</v>
      </c>
    </row>
    <row r="9" spans="1:3">
      <c r="A9" s="4" t="s">
        <v>442</v>
      </c>
      <c r="B9" s="6" t="n">
        <v>0</v>
      </c>
      <c r="C9" s="6" t="n">
        <v>-975312</v>
      </c>
    </row>
    <row r="10" spans="1:3">
      <c r="A10" s="4" t="s">
        <v>462</v>
      </c>
      <c r="B10" s="6" t="n">
        <v>2010021</v>
      </c>
      <c r="C10" s="6" t="n">
        <v>2134282</v>
      </c>
    </row>
    <row r="11" spans="1:3">
      <c r="A11" s="3" t="s">
        <v>463</v>
      </c>
    </row>
    <row r="12" spans="1:3">
      <c r="A12" s="4" t="s">
        <v>125</v>
      </c>
      <c r="B12" s="6" t="n">
        <v>-37982</v>
      </c>
      <c r="C12" s="6" t="n">
        <v>-33288</v>
      </c>
    </row>
    <row r="13" spans="1:3">
      <c r="A13" s="4" t="s">
        <v>464</v>
      </c>
      <c r="B13" s="6" t="n">
        <v>-29598</v>
      </c>
      <c r="C13" s="6" t="n">
        <v>-29598</v>
      </c>
    </row>
    <row r="14" spans="1:3">
      <c r="A14" s="4" t="s">
        <v>465</v>
      </c>
      <c r="B14" s="6" t="n">
        <v>-58810</v>
      </c>
      <c r="C14" s="6" t="n">
        <v>-58810</v>
      </c>
    </row>
    <row r="15" spans="1:3">
      <c r="A15" s="4" t="s">
        <v>466</v>
      </c>
      <c r="B15" s="6" t="n">
        <v>-17808</v>
      </c>
      <c r="C15" s="6" t="n">
        <v>-16586</v>
      </c>
    </row>
    <row r="16" spans="1:3">
      <c r="A16" s="4" t="s">
        <v>467</v>
      </c>
      <c r="B16" s="7" t="n">
        <v>1865823</v>
      </c>
      <c r="C16" s="7" t="n">
        <v>199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3" t="s">
        <v>33</v>
      </c>
    </row>
    <row r="3" spans="1:3">
      <c r="A3" s="4" t="s">
        <v>469</v>
      </c>
      <c r="B3" s="7" t="n">
        <v>814381</v>
      </c>
      <c r="C3" s="7" t="n">
        <v>927879</v>
      </c>
    </row>
    <row r="4" spans="1:3">
      <c r="A4" s="4" t="s">
        <v>470</v>
      </c>
      <c r="B4" s="6" t="n">
        <v>-159188</v>
      </c>
      <c r="C4" s="6" t="n">
        <v>-170710</v>
      </c>
    </row>
    <row r="5" spans="1:3">
      <c r="A5" s="4" t="s">
        <v>442</v>
      </c>
      <c r="C5" s="6" t="n">
        <v>-248535</v>
      </c>
    </row>
    <row r="6" spans="1:3">
      <c r="A6" s="4" t="s">
        <v>471</v>
      </c>
      <c r="B6" s="6" t="n">
        <v>655193</v>
      </c>
      <c r="C6" s="6" t="n">
        <v>508634</v>
      </c>
    </row>
    <row r="7" spans="1:3">
      <c r="A7" s="3" t="s">
        <v>472</v>
      </c>
    </row>
    <row r="8" spans="1:3">
      <c r="A8" s="4" t="s">
        <v>469</v>
      </c>
      <c r="B8" s="6" t="n">
        <v>1307422</v>
      </c>
      <c r="C8" s="6" t="n">
        <v>2306241</v>
      </c>
    </row>
    <row r="9" spans="1:3">
      <c r="A9" s="4" t="s">
        <v>470</v>
      </c>
      <c r="B9" s="6" t="n">
        <v>-96792</v>
      </c>
      <c r="C9" s="6" t="n">
        <v>-92098</v>
      </c>
    </row>
    <row r="10" spans="1:3">
      <c r="A10" s="4" t="s">
        <v>442</v>
      </c>
      <c r="C10" s="6" t="n">
        <v>-726777</v>
      </c>
    </row>
    <row r="11" spans="1:3">
      <c r="A11" s="4" t="s">
        <v>473</v>
      </c>
      <c r="B11" s="6" t="n">
        <v>1210630</v>
      </c>
      <c r="C11" s="6" t="n">
        <v>1487366</v>
      </c>
    </row>
    <row r="12" spans="1:3">
      <c r="A12" s="4" t="s">
        <v>467</v>
      </c>
      <c r="B12" s="7" t="n">
        <v>1865823</v>
      </c>
      <c r="C12" s="7" t="n">
        <v>199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74</v>
      </c>
      <c r="B1" s="2" t="s">
        <v>1</v>
      </c>
    </row>
    <row r="2" spans="1:3">
      <c r="B2" s="2" t="s">
        <v>2</v>
      </c>
      <c r="C2" s="2" t="s">
        <v>32</v>
      </c>
    </row>
    <row r="3" spans="1:3">
      <c r="A3" s="3" t="s">
        <v>175</v>
      </c>
    </row>
    <row r="4" spans="1:3">
      <c r="A4" s="4" t="s">
        <v>475</v>
      </c>
      <c r="B4" s="6" t="n">
        <v>3480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76</v>
      </c>
      <c r="B1" s="2" t="s">
        <v>1</v>
      </c>
    </row>
    <row r="2" spans="1:4">
      <c r="B2" s="2" t="s">
        <v>2</v>
      </c>
      <c r="C2" s="2" t="s">
        <v>32</v>
      </c>
      <c r="D2" s="2" t="s">
        <v>385</v>
      </c>
    </row>
    <row r="3" spans="1:4">
      <c r="A3" s="3" t="s">
        <v>477</v>
      </c>
    </row>
    <row r="4" spans="1:4">
      <c r="A4" s="4" t="s">
        <v>478</v>
      </c>
      <c r="B4" s="6" t="n">
        <v>300000</v>
      </c>
    </row>
    <row r="5" spans="1:4">
      <c r="A5" s="4" t="s">
        <v>479</v>
      </c>
      <c r="B5" s="6" t="n">
        <v>5000</v>
      </c>
      <c r="C5" s="6" t="n">
        <v>7000</v>
      </c>
      <c r="D5" s="6" t="n">
        <v>30400</v>
      </c>
    </row>
    <row r="6" spans="1:4">
      <c r="A6" s="4" t="s">
        <v>480</v>
      </c>
      <c r="B6" s="7" t="n">
        <v>9000</v>
      </c>
      <c r="C6" s="7" t="n">
        <v>8000</v>
      </c>
    </row>
    <row r="7" spans="1:4">
      <c r="A7" s="4" t="s">
        <v>481</v>
      </c>
      <c r="B7" s="7" t="n">
        <v>602</v>
      </c>
    </row>
    <row r="8" spans="1:4">
      <c r="A8" s="4" t="s">
        <v>482</v>
      </c>
      <c r="B8" s="4" t="s">
        <v>483</v>
      </c>
    </row>
    <row r="9" spans="1:4">
      <c r="A9" s="4" t="s">
        <v>484</v>
      </c>
    </row>
    <row r="10" spans="1:4">
      <c r="A10" s="3" t="s">
        <v>477</v>
      </c>
    </row>
    <row r="11" spans="1:4">
      <c r="A11" s="4" t="s">
        <v>479</v>
      </c>
      <c r="B1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85</v>
      </c>
      <c r="B1" s="2" t="s">
        <v>1</v>
      </c>
    </row>
    <row r="2" spans="1:3">
      <c r="B2" s="2" t="s">
        <v>2</v>
      </c>
      <c r="C2" s="2" t="s">
        <v>32</v>
      </c>
    </row>
    <row r="3" spans="1:3">
      <c r="A3" s="3" t="s">
        <v>477</v>
      </c>
    </row>
    <row r="4" spans="1:3">
      <c r="A4" s="4" t="s">
        <v>486</v>
      </c>
      <c r="B4" s="6" t="n">
        <v>7000</v>
      </c>
      <c r="C4" s="6" t="n">
        <v>30400</v>
      </c>
    </row>
    <row r="5" spans="1:3">
      <c r="A5" s="4" t="s">
        <v>487</v>
      </c>
      <c r="B5" s="6" t="n">
        <v>0</v>
      </c>
      <c r="C5" s="6" t="n">
        <v>0</v>
      </c>
    </row>
    <row r="6" spans="1:3">
      <c r="A6" s="4" t="s">
        <v>488</v>
      </c>
      <c r="B6" s="6" t="n">
        <v>-2000</v>
      </c>
      <c r="C6" s="6" t="n">
        <v>-5875</v>
      </c>
    </row>
    <row r="7" spans="1:3">
      <c r="A7" s="4" t="s">
        <v>489</v>
      </c>
      <c r="C7" s="6" t="n">
        <v>17525</v>
      </c>
    </row>
    <row r="8" spans="1:3">
      <c r="A8" s="4" t="s">
        <v>490</v>
      </c>
      <c r="B8" s="6" t="n">
        <v>5000</v>
      </c>
      <c r="C8" s="6" t="n">
        <v>7000</v>
      </c>
    </row>
    <row r="9" spans="1:3">
      <c r="A9" s="4" t="s">
        <v>491</v>
      </c>
      <c r="B9" s="7" t="n">
        <v>0</v>
      </c>
      <c r="C9" s="7" t="n">
        <v>0</v>
      </c>
    </row>
    <row r="10" spans="1:3">
      <c r="A10" s="4" t="s">
        <v>492</v>
      </c>
      <c r="B10" s="9" t="n">
        <v>7.91</v>
      </c>
    </row>
    <row r="11" spans="1:3">
      <c r="A11" s="4" t="s">
        <v>493</v>
      </c>
      <c r="B11" s="9" t="n">
        <v>9.02</v>
      </c>
      <c r="C11" s="9" t="n">
        <v>13.58</v>
      </c>
    </row>
    <row r="12" spans="1:3">
      <c r="A12" s="4" t="s">
        <v>494</v>
      </c>
      <c r="B12" s="6" t="n">
        <v>0</v>
      </c>
      <c r="C12" s="6" t="n">
        <v>0</v>
      </c>
    </row>
    <row r="13" spans="1:3">
      <c r="A13" s="4" t="s">
        <v>495</v>
      </c>
      <c r="B13" s="9" t="n">
        <v>7.91</v>
      </c>
      <c r="C13" s="9" t="n">
        <v>7.93</v>
      </c>
    </row>
    <row r="14" spans="1:3">
      <c r="A14" s="4" t="s">
        <v>496</v>
      </c>
      <c r="C14" s="9" t="n">
        <v>17.3</v>
      </c>
    </row>
    <row r="15" spans="1:3">
      <c r="A15" s="4" t="s">
        <v>497</v>
      </c>
      <c r="B15" s="8" t="n">
        <v>9.470000000000001</v>
      </c>
      <c r="C15" s="9" t="n">
        <v>9.02</v>
      </c>
    </row>
    <row r="16" spans="1:3">
      <c r="A16" s="4" t="s">
        <v>498</v>
      </c>
      <c r="B16" s="7" t="n">
        <v>16900</v>
      </c>
    </row>
    <row r="17" spans="1:3">
      <c r="A17" s="4" t="s">
        <v>499</v>
      </c>
    </row>
    <row r="18" spans="1:3">
      <c r="A18" s="3" t="s">
        <v>477</v>
      </c>
    </row>
    <row r="19" spans="1:3">
      <c r="A19" s="4" t="s">
        <v>500</v>
      </c>
      <c r="B19" s="8" t="n">
        <v>7.91</v>
      </c>
      <c r="C19" s="9" t="n">
        <v>7.91</v>
      </c>
    </row>
    <row r="20" spans="1:3">
      <c r="A20" s="4" t="s">
        <v>491</v>
      </c>
      <c r="B20" s="6" t="n">
        <v>0</v>
      </c>
      <c r="C20" s="6" t="n">
        <v>0</v>
      </c>
    </row>
    <row r="21" spans="1:3">
      <c r="A21" s="4" t="s">
        <v>492</v>
      </c>
      <c r="C21" s="9" t="n">
        <v>7.91</v>
      </c>
    </row>
    <row r="22" spans="1:3">
      <c r="A22" s="4" t="s">
        <v>501</v>
      </c>
      <c r="C22" s="9" t="n">
        <v>7.91</v>
      </c>
    </row>
    <row r="23" spans="1:3">
      <c r="A23" s="4" t="s">
        <v>502</v>
      </c>
      <c r="B23" s="9" t="n">
        <v>8.49</v>
      </c>
      <c r="C23" s="9" t="n">
        <v>7.91</v>
      </c>
    </row>
    <row r="24" spans="1:3">
      <c r="A24" s="4" t="s">
        <v>503</v>
      </c>
    </row>
    <row r="25" spans="1:3">
      <c r="A25" s="3" t="s">
        <v>477</v>
      </c>
    </row>
    <row r="26" spans="1:3">
      <c r="A26" s="4" t="s">
        <v>500</v>
      </c>
      <c r="B26" s="9" t="n">
        <v>10.45</v>
      </c>
      <c r="C26" s="9" t="n">
        <v>18.5</v>
      </c>
    </row>
    <row r="27" spans="1:3">
      <c r="A27" s="4" t="s">
        <v>491</v>
      </c>
      <c r="B27" s="6" t="n">
        <v>0</v>
      </c>
      <c r="C27" s="6" t="n">
        <v>0</v>
      </c>
    </row>
    <row r="28" spans="1:3">
      <c r="A28" s="4" t="s">
        <v>492</v>
      </c>
      <c r="C28" s="9" t="n">
        <v>8.49</v>
      </c>
    </row>
    <row r="29" spans="1:3">
      <c r="A29" s="4" t="s">
        <v>501</v>
      </c>
      <c r="C29" s="9" t="n">
        <v>18.5</v>
      </c>
    </row>
    <row r="30" spans="1:3">
      <c r="A30" s="4" t="s">
        <v>502</v>
      </c>
      <c r="B30" s="8" t="n">
        <v>10.45</v>
      </c>
      <c r="C30" s="8" t="n">
        <v>10.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04</v>
      </c>
      <c r="B1" s="2" t="s">
        <v>1</v>
      </c>
    </row>
    <row r="2" spans="1:4">
      <c r="B2" s="2" t="s">
        <v>2</v>
      </c>
      <c r="C2" s="2" t="s">
        <v>32</v>
      </c>
      <c r="D2" s="2" t="s">
        <v>385</v>
      </c>
    </row>
    <row r="3" spans="1:4">
      <c r="A3" s="3" t="s">
        <v>477</v>
      </c>
    </row>
    <row r="4" spans="1:4">
      <c r="A4" s="4" t="s">
        <v>479</v>
      </c>
      <c r="B4" s="6" t="n">
        <v>5000</v>
      </c>
      <c r="C4" s="6" t="n">
        <v>7000</v>
      </c>
      <c r="D4" s="6" t="n">
        <v>30400</v>
      </c>
    </row>
    <row r="5" spans="1:4">
      <c r="A5" s="4" t="s">
        <v>505</v>
      </c>
      <c r="B5" s="4" t="s">
        <v>506</v>
      </c>
    </row>
    <row r="6" spans="1:4">
      <c r="A6" s="4" t="s">
        <v>507</v>
      </c>
      <c r="B6" s="8" t="n">
        <v>9.470000000000001</v>
      </c>
    </row>
    <row r="7" spans="1:4">
      <c r="A7" s="4" t="s">
        <v>508</v>
      </c>
      <c r="B7" s="8" t="n">
        <v>9.640000000000001</v>
      </c>
    </row>
    <row r="8" spans="1:4">
      <c r="A8" s="4" t="s">
        <v>509</v>
      </c>
      <c r="B8" s="6" t="n">
        <v>4250</v>
      </c>
    </row>
    <row r="9" spans="1:4">
      <c r="A9" s="4" t="s">
        <v>510</v>
      </c>
    </row>
    <row r="10" spans="1:4">
      <c r="A10" s="3" t="s">
        <v>477</v>
      </c>
    </row>
    <row r="11" spans="1:4">
      <c r="A11" s="4" t="s">
        <v>511</v>
      </c>
      <c r="B11" s="8" t="n">
        <v>10.45</v>
      </c>
    </row>
    <row r="12" spans="1:4">
      <c r="A12" s="4" t="s">
        <v>479</v>
      </c>
      <c r="B12" s="6" t="n">
        <v>2500</v>
      </c>
    </row>
    <row r="13" spans="1:4">
      <c r="A13" s="4" t="s">
        <v>505</v>
      </c>
      <c r="B13" s="4" t="s">
        <v>506</v>
      </c>
    </row>
    <row r="14" spans="1:4">
      <c r="A14" s="4" t="s">
        <v>507</v>
      </c>
      <c r="B14" s="8" t="n">
        <v>10.45</v>
      </c>
    </row>
    <row r="15" spans="1:4">
      <c r="A15" s="4" t="s">
        <v>508</v>
      </c>
      <c r="B15" s="8" t="n">
        <v>10.45</v>
      </c>
    </row>
    <row r="16" spans="1:4">
      <c r="A16" s="4" t="s">
        <v>509</v>
      </c>
      <c r="B16" s="6" t="n">
        <v>2500</v>
      </c>
    </row>
    <row r="17" spans="1:4">
      <c r="A17" s="4" t="s">
        <v>512</v>
      </c>
    </row>
    <row r="18" spans="1:4">
      <c r="A18" s="3" t="s">
        <v>477</v>
      </c>
    </row>
    <row r="19" spans="1:4">
      <c r="A19" s="4" t="s">
        <v>511</v>
      </c>
      <c r="B19" s="8" t="n">
        <v>8.49</v>
      </c>
    </row>
    <row r="20" spans="1:4">
      <c r="A20" s="4" t="s">
        <v>479</v>
      </c>
      <c r="B20" s="6" t="n">
        <v>2500</v>
      </c>
    </row>
    <row r="21" spans="1:4">
      <c r="A21" s="4" t="s">
        <v>505</v>
      </c>
      <c r="B21" s="4" t="s">
        <v>513</v>
      </c>
    </row>
    <row r="22" spans="1:4">
      <c r="A22" s="4" t="s">
        <v>507</v>
      </c>
      <c r="B22" s="8" t="n">
        <v>8.49</v>
      </c>
    </row>
    <row r="23" spans="1:4">
      <c r="A23" s="4" t="s">
        <v>508</v>
      </c>
      <c r="B23" s="8" t="n">
        <v>8.49</v>
      </c>
    </row>
    <row r="24" spans="1:4">
      <c r="A24" s="4" t="s">
        <v>509</v>
      </c>
      <c r="B24" s="6" t="n">
        <v>1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4" t="s">
        <v>517</v>
      </c>
    </row>
    <row r="5" spans="1:3">
      <c r="A5" s="4" t="s">
        <v>518</v>
      </c>
      <c r="B5" s="7" t="n">
        <v>20000</v>
      </c>
      <c r="C5" s="7" t="n">
        <v>0</v>
      </c>
    </row>
    <row r="6" spans="1:3">
      <c r="A6" s="4" t="s">
        <v>503</v>
      </c>
    </row>
    <row r="7" spans="1:3">
      <c r="A7" s="3" t="s">
        <v>515</v>
      </c>
    </row>
    <row r="8" spans="1:3">
      <c r="A8" s="4" t="s">
        <v>519</v>
      </c>
      <c r="B8" s="4" t="s">
        <v>3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7" t="n">
        <v>189333</v>
      </c>
      <c r="C4" s="7" t="n">
        <v>183631</v>
      </c>
    </row>
    <row r="5" spans="1:3">
      <c r="A5" s="4" t="s">
        <v>523</v>
      </c>
      <c r="B5" s="4" t="s">
        <v>319</v>
      </c>
    </row>
    <row r="6" spans="1:3">
      <c r="A6" s="4" t="s">
        <v>296</v>
      </c>
      <c r="B6" s="7" t="n">
        <v>5000000</v>
      </c>
    </row>
    <row r="7" spans="1:3">
      <c r="A7" s="4" t="s">
        <v>524</v>
      </c>
      <c r="B7" s="7" t="n">
        <v>750000</v>
      </c>
    </row>
    <row r="8" spans="1:3">
      <c r="A8" s="4" t="s">
        <v>525</v>
      </c>
      <c r="B8" s="4" t="s">
        <v>526</v>
      </c>
    </row>
    <row r="9" spans="1:3">
      <c r="A9" s="4" t="s">
        <v>527</v>
      </c>
      <c r="B9" s="4" t="s">
        <v>528</v>
      </c>
    </row>
    <row r="10" spans="1:3">
      <c r="A10" s="4" t="s">
        <v>529</v>
      </c>
      <c r="B10" s="7" t="n">
        <v>1294148</v>
      </c>
    </row>
    <row r="11" spans="1:3">
      <c r="A11" s="4" t="s">
        <v>530</v>
      </c>
      <c r="B11" s="6" t="n">
        <v>2167170</v>
      </c>
    </row>
    <row r="12" spans="1:3">
      <c r="A12" s="4" t="s">
        <v>531</v>
      </c>
      <c r="B12" s="7" t="n">
        <v>170573</v>
      </c>
    </row>
    <row r="13" spans="1:3">
      <c r="A13" s="4" t="s">
        <v>532</v>
      </c>
      <c r="B13" s="4" t="s">
        <v>533</v>
      </c>
    </row>
    <row r="14" spans="1:3">
      <c r="A14" s="4" t="s">
        <v>258</v>
      </c>
    </row>
    <row r="15" spans="1:3">
      <c r="A15" s="3" t="s">
        <v>521</v>
      </c>
    </row>
    <row r="16" spans="1:3">
      <c r="A16" s="4" t="s">
        <v>296</v>
      </c>
      <c r="B16" s="7" t="n">
        <v>5000000</v>
      </c>
    </row>
    <row r="17" spans="1:3">
      <c r="A17" s="4" t="s">
        <v>321</v>
      </c>
      <c r="B17" s="4" t="s">
        <v>319</v>
      </c>
    </row>
    <row r="18" spans="1:3">
      <c r="A18" s="4" t="s">
        <v>534</v>
      </c>
      <c r="B18" s="4" t="s">
        <v>319</v>
      </c>
    </row>
    <row r="19" spans="1:3">
      <c r="A19" s="4" t="s">
        <v>535</v>
      </c>
      <c r="B19" s="7" t="n">
        <v>6470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36</v>
      </c>
      <c r="B1" s="2" t="s">
        <v>537</v>
      </c>
    </row>
    <row r="2" spans="1:2">
      <c r="A2" s="3" t="s">
        <v>184</v>
      </c>
    </row>
    <row r="3" spans="1:2">
      <c r="A3" s="6" t="n">
        <v>2016</v>
      </c>
      <c r="B3" s="7" t="n">
        <v>30388</v>
      </c>
    </row>
    <row r="4" spans="1:2">
      <c r="A4" s="6" t="n">
        <v>2017</v>
      </c>
      <c r="B4" s="7" t="n">
        <v>200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538</v>
      </c>
      <c r="B1" s="2" t="s">
        <v>539</v>
      </c>
      <c r="C1" s="2" t="s">
        <v>540</v>
      </c>
      <c r="D1" s="2" t="s">
        <v>2</v>
      </c>
      <c r="E1" s="2" t="s">
        <v>32</v>
      </c>
    </row>
    <row r="2" spans="1:5">
      <c r="A2" s="3" t="s">
        <v>541</v>
      </c>
    </row>
    <row r="3" spans="1:5">
      <c r="A3" s="4" t="s">
        <v>475</v>
      </c>
      <c r="D3" s="6" t="n">
        <v>34800</v>
      </c>
      <c r="E3" s="6" t="n">
        <v>0</v>
      </c>
    </row>
    <row r="4" spans="1:5">
      <c r="A4" s="4" t="s">
        <v>542</v>
      </c>
      <c r="D4" s="7" t="n">
        <v>360844</v>
      </c>
    </row>
    <row r="5" spans="1:5">
      <c r="A5" s="4" t="s">
        <v>543</v>
      </c>
    </row>
    <row r="6" spans="1:5">
      <c r="A6" s="3" t="s">
        <v>541</v>
      </c>
    </row>
    <row r="7" spans="1:5">
      <c r="A7" s="4" t="s">
        <v>475</v>
      </c>
      <c r="B7" s="6" t="n">
        <v>4800</v>
      </c>
      <c r="C7" s="6" t="n">
        <v>6475</v>
      </c>
    </row>
    <row r="8" spans="1:5">
      <c r="A8" s="4" t="s">
        <v>542</v>
      </c>
      <c r="B8" s="7" t="n">
        <v>57600</v>
      </c>
      <c r="C8" s="7" t="n">
        <v>747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3</v>
      </c>
      <c r="B4" s="7" t="n">
        <v>2915395</v>
      </c>
      <c r="C4" s="7" t="n">
        <v>1257898</v>
      </c>
    </row>
    <row r="5" spans="1:3">
      <c r="A5" s="3" t="s">
        <v>124</v>
      </c>
    </row>
    <row r="6" spans="1:3">
      <c r="A6" s="4" t="s">
        <v>125</v>
      </c>
      <c r="B6" s="6" t="n">
        <v>110169</v>
      </c>
      <c r="C6" s="6" t="n">
        <v>95843</v>
      </c>
    </row>
    <row r="7" spans="1:3">
      <c r="A7" s="4" t="s">
        <v>42</v>
      </c>
      <c r="B7" s="6" t="n">
        <v>130177</v>
      </c>
    </row>
    <row r="8" spans="1:3">
      <c r="A8" s="4" t="s">
        <v>126</v>
      </c>
      <c r="B8" s="6" t="n">
        <v>-138469</v>
      </c>
      <c r="C8" s="6" t="n">
        <v>-134921</v>
      </c>
    </row>
    <row r="9" spans="1:3">
      <c r="A9" s="4" t="s">
        <v>88</v>
      </c>
      <c r="B9" s="6" t="n">
        <v>146403</v>
      </c>
      <c r="C9" s="6" t="n">
        <v>321531</v>
      </c>
    </row>
    <row r="10" spans="1:3">
      <c r="A10" s="4" t="s">
        <v>127</v>
      </c>
      <c r="C10" s="6" t="n">
        <v>-3650</v>
      </c>
    </row>
    <row r="11" spans="1:3">
      <c r="A11" s="4" t="s">
        <v>128</v>
      </c>
      <c r="B11" s="6" t="n">
        <v>75000</v>
      </c>
    </row>
    <row r="12" spans="1:3">
      <c r="A12" s="4" t="s">
        <v>111</v>
      </c>
      <c r="B12" s="6" t="n">
        <v>9287</v>
      </c>
      <c r="C12" s="6" t="n">
        <v>8091</v>
      </c>
    </row>
    <row r="13" spans="1:3">
      <c r="A13" s="4" t="s">
        <v>115</v>
      </c>
      <c r="C13" s="6" t="n">
        <v>12500</v>
      </c>
    </row>
    <row r="14" spans="1:3">
      <c r="A14" s="3" t="s">
        <v>129</v>
      </c>
    </row>
    <row r="15" spans="1:3">
      <c r="A15" s="4" t="s">
        <v>130</v>
      </c>
      <c r="B15" s="6" t="n">
        <v>-796454</v>
      </c>
      <c r="C15" s="6" t="n">
        <v>559589</v>
      </c>
    </row>
    <row r="16" spans="1:3">
      <c r="A16" s="4" t="s">
        <v>39</v>
      </c>
      <c r="B16" s="6" t="n">
        <v>-503165</v>
      </c>
      <c r="C16" s="6" t="n">
        <v>-472724</v>
      </c>
    </row>
    <row r="17" spans="1:3">
      <c r="A17" s="4" t="s">
        <v>45</v>
      </c>
      <c r="B17" s="6" t="n">
        <v>384039</v>
      </c>
      <c r="C17" s="6" t="n">
        <v>1953792</v>
      </c>
    </row>
    <row r="18" spans="1:3">
      <c r="A18" s="4" t="s">
        <v>38</v>
      </c>
      <c r="B18" s="6" t="n">
        <v>5629</v>
      </c>
      <c r="C18" s="6" t="n">
        <v>-5964</v>
      </c>
    </row>
    <row r="19" spans="1:3">
      <c r="A19" s="4" t="s">
        <v>41</v>
      </c>
      <c r="B19" s="6" t="n">
        <v>-539190</v>
      </c>
      <c r="C19" s="6" t="n">
        <v>32556</v>
      </c>
    </row>
    <row r="20" spans="1:3">
      <c r="A20" s="3" t="s">
        <v>131</v>
      </c>
    </row>
    <row r="21" spans="1:3">
      <c r="A21" s="4" t="s">
        <v>52</v>
      </c>
      <c r="B21" s="6" t="n">
        <v>202208</v>
      </c>
      <c r="C21" s="6" t="n">
        <v>-143260</v>
      </c>
    </row>
    <row r="22" spans="1:3">
      <c r="A22" s="4" t="s">
        <v>53</v>
      </c>
      <c r="B22" s="6" t="n">
        <v>70071</v>
      </c>
      <c r="C22" s="6" t="n">
        <v>150476</v>
      </c>
    </row>
    <row r="23" spans="1:3">
      <c r="A23" s="4" t="s">
        <v>54</v>
      </c>
      <c r="B23" s="6" t="n">
        <v>399908</v>
      </c>
      <c r="C23" s="6" t="n">
        <v>-88072</v>
      </c>
    </row>
    <row r="24" spans="1:3">
      <c r="A24" s="4" t="s">
        <v>55</v>
      </c>
      <c r="B24" s="6" t="n">
        <v>294773</v>
      </c>
      <c r="C24" s="6" t="n">
        <v>492036</v>
      </c>
    </row>
    <row r="25" spans="1:3">
      <c r="A25" s="4" t="s">
        <v>132</v>
      </c>
      <c r="B25" s="6" t="n">
        <v>2765781</v>
      </c>
      <c r="C25" s="6" t="n">
        <v>4035721</v>
      </c>
    </row>
    <row r="26" spans="1:3">
      <c r="A26" s="3" t="s">
        <v>133</v>
      </c>
    </row>
    <row r="27" spans="1:3">
      <c r="A27" s="4" t="s">
        <v>134</v>
      </c>
      <c r="B27" s="6" t="n">
        <v>-117976</v>
      </c>
      <c r="C27" s="6" t="n">
        <v>-321451</v>
      </c>
    </row>
    <row r="28" spans="1:3">
      <c r="A28" s="4" t="s">
        <v>135</v>
      </c>
      <c r="C28" s="6" t="n">
        <v>3650</v>
      </c>
    </row>
    <row r="29" spans="1:3">
      <c r="A29" s="4" t="s">
        <v>136</v>
      </c>
      <c r="B29" s="6" t="n">
        <v>500000</v>
      </c>
      <c r="C29" s="6" t="n">
        <v>0</v>
      </c>
    </row>
    <row r="30" spans="1:3">
      <c r="A30" s="4" t="s">
        <v>137</v>
      </c>
      <c r="B30" s="6" t="n">
        <v>431</v>
      </c>
      <c r="C30" s="6" t="n">
        <v>376</v>
      </c>
    </row>
    <row r="31" spans="1:3">
      <c r="A31" s="4" t="s">
        <v>138</v>
      </c>
      <c r="B31" s="6" t="n">
        <v>-150332</v>
      </c>
      <c r="C31" s="6" t="n">
        <v>-116940</v>
      </c>
    </row>
    <row r="32" spans="1:3">
      <c r="A32" s="4" t="s">
        <v>139</v>
      </c>
      <c r="B32" s="6" t="n">
        <v>232123</v>
      </c>
      <c r="C32" s="6" t="n">
        <v>-434365</v>
      </c>
    </row>
    <row r="33" spans="1:3">
      <c r="A33" s="3" t="s">
        <v>140</v>
      </c>
    </row>
    <row r="34" spans="1:3">
      <c r="A34" s="4" t="s">
        <v>141</v>
      </c>
      <c r="B34" s="6" t="n">
        <v>15820</v>
      </c>
      <c r="C34" s="6" t="n">
        <v>46603</v>
      </c>
    </row>
    <row r="35" spans="1:3">
      <c r="A35" s="4" t="s">
        <v>119</v>
      </c>
      <c r="B35" s="6" t="n">
        <v>-360844</v>
      </c>
    </row>
    <row r="36" spans="1:3">
      <c r="A36" s="4" t="s">
        <v>142</v>
      </c>
      <c r="B36" s="6" t="n">
        <v>-345024</v>
      </c>
      <c r="C36" s="6" t="n">
        <v>46603</v>
      </c>
    </row>
    <row r="37" spans="1:3">
      <c r="A37" s="4" t="s">
        <v>143</v>
      </c>
      <c r="B37" s="6" t="n">
        <v>2652880</v>
      </c>
      <c r="C37" s="6" t="n">
        <v>3647959</v>
      </c>
    </row>
    <row r="38" spans="1:3">
      <c r="A38" s="4" t="s">
        <v>144</v>
      </c>
      <c r="B38" s="6" t="n">
        <v>14116412</v>
      </c>
      <c r="C38" s="6" t="n">
        <v>10468453</v>
      </c>
    </row>
    <row r="39" spans="1:3">
      <c r="A39" s="4" t="s">
        <v>145</v>
      </c>
      <c r="B39" s="7" t="n">
        <v>16769292</v>
      </c>
      <c r="C39" s="6" t="n">
        <v>14116412</v>
      </c>
    </row>
    <row r="40" spans="1:3">
      <c r="A40" s="3" t="s">
        <v>146</v>
      </c>
    </row>
    <row r="41" spans="1:3">
      <c r="A41" s="4" t="s">
        <v>147</v>
      </c>
      <c r="C41" s="7"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Comp</vt:lpstr>
      <vt:lpstr>Consolidated Statements of Chan</vt:lpstr>
      <vt:lpstr>Consolidated Statements of Cash</vt:lpstr>
      <vt:lpstr>Reporting Entity and Significan</vt:lpstr>
      <vt:lpstr>Investments</vt:lpstr>
      <vt:lpstr>Fair Values of Financial Invest</vt:lpstr>
      <vt:lpstr>Related Party Transactions</vt:lpstr>
      <vt:lpstr>Other Investments</vt:lpstr>
      <vt:lpstr>Inventories</vt:lpstr>
      <vt:lpstr>Properties, Plant and Equipment</vt:lpstr>
      <vt:lpstr>Accrued Expenses and Other Curr</vt:lpstr>
      <vt:lpstr>Income Taxes</vt:lpstr>
      <vt:lpstr>Stockholders' Equity</vt:lpstr>
      <vt:lpstr>Stock Option Plan</vt:lpstr>
      <vt:lpstr>Employee Benefit Plan</vt:lpstr>
      <vt:lpstr>Commitments and Contingent Liab</vt:lpstr>
      <vt:lpstr>Subsequent Events</vt:lpstr>
      <vt:lpstr>Reporting Entity and Signific21</vt:lpstr>
      <vt:lpstr>Reporting Entity and Signific22</vt:lpstr>
      <vt:lpstr>Investments (Tables)</vt:lpstr>
      <vt:lpstr>Fair Values of Financial Inve24</vt:lpstr>
      <vt:lpstr>Other Investments (Tables)</vt:lpstr>
      <vt:lpstr>Inventories (Tables)</vt:lpstr>
      <vt:lpstr>Properties, Plant and Equipme27</vt:lpstr>
      <vt:lpstr>Accrued Expenses and Other Cu28</vt:lpstr>
      <vt:lpstr>Income Taxes (Tables)</vt:lpstr>
      <vt:lpstr>Stock Option Plan (Tables)</vt:lpstr>
      <vt:lpstr>Commitments and Contingent Li31</vt:lpstr>
      <vt:lpstr>Reporting Entity and Signific32</vt:lpstr>
      <vt:lpstr>Reporting Entity and Signific33</vt:lpstr>
      <vt:lpstr>Reporting Entity and Signific34</vt:lpstr>
      <vt:lpstr>Investments - Summary of Short-</vt:lpstr>
      <vt:lpstr>Fair Values of Financial Inve36</vt:lpstr>
      <vt:lpstr>Related Party Transactions - Ad</vt:lpstr>
      <vt:lpstr>Other Investments - Additional </vt:lpstr>
      <vt:lpstr>Other Investments - Summarized </vt:lpstr>
      <vt:lpstr>Other Investments - Summarize40</vt:lpstr>
      <vt:lpstr>Other Investments - Summary of </vt:lpstr>
      <vt:lpstr>Inventories - Summary of Breakd</vt:lpstr>
      <vt:lpstr>Inventories - Summary of Brea43</vt:lpstr>
      <vt:lpstr>Inventories - Analysis of Inven</vt:lpstr>
      <vt:lpstr>Properties, Plant and Equipme45</vt:lpstr>
      <vt:lpstr>Accrued Expenses and Other Cu46</vt:lpstr>
      <vt:lpstr>Income Taxes - Additional Infor</vt:lpstr>
      <vt:lpstr>Income Taxes - Summary of Provi</vt:lpstr>
      <vt:lpstr>Income Taxes - Reconciliation b</vt:lpstr>
      <vt:lpstr>Income Taxes - Deferred Tax Ass</vt:lpstr>
      <vt:lpstr>Income Taxes - Accompanying Def</vt:lpstr>
      <vt:lpstr>Stockholders' Equity - Addition</vt:lpstr>
      <vt:lpstr>Stock Option Plan - Additional </vt:lpstr>
      <vt:lpstr>Stock Option Plan - Option Gran</vt:lpstr>
      <vt:lpstr>Stock Option Plan - Outstanding</vt:lpstr>
      <vt:lpstr>Employee Benefit Plan - Additio</vt:lpstr>
      <vt:lpstr>Commitments and Contingent Li57</vt:lpstr>
      <vt:lpstr>Commitments and Contingent Li5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3:01:46Z</dcterms:created>
  <dcterms:modified xmlns:dcterms="http://purl.org/dc/terms/" xmlns:xsi="http://www.w3.org/2001/XMLSchema-instance" xsi:type="dcterms:W3CDTF">2016-01-28T13:01:46Z</dcterms:modified>
  <dc:title xmlns:dc="http://purl.org/dc/elements/1.1/">Untitled</dc:title>
  <dc:description xmlns:dc="http://purl.org/dc/elements/1.1/"/>
  <dc:subject xmlns:dc="http://purl.org/dc/elements/1.1/"/>
  <cp:keywords/>
  <cp:category/>
</cp:coreProperties>
</file>